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Overview, Going Concer" sheetId="7" state="visible" r:id="rId7"/>
    <sheet xmlns:r="http://schemas.openxmlformats.org/officeDocument/2006/relationships" name="Cash and Cash Equivalents" sheetId="8" state="visible" r:id="rId8"/>
    <sheet xmlns:r="http://schemas.openxmlformats.org/officeDocument/2006/relationships" name="Other Current Assets" sheetId="9" state="visible" r:id="rId9"/>
    <sheet xmlns:r="http://schemas.openxmlformats.org/officeDocument/2006/relationships" name="Property and Equipment" sheetId="10" state="visible" r:id="rId10"/>
    <sheet xmlns:r="http://schemas.openxmlformats.org/officeDocument/2006/relationships" name="Other Long-Term Assets" sheetId="11" state="visible" r:id="rId11"/>
    <sheet xmlns:r="http://schemas.openxmlformats.org/officeDocument/2006/relationships" name="Notes Payabl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Significant Contractual Service" sheetId="15" state="visible" r:id="rId15"/>
    <sheet xmlns:r="http://schemas.openxmlformats.org/officeDocument/2006/relationships" name="Equity" sheetId="16" state="visible" r:id="rId16"/>
    <sheet xmlns:r="http://schemas.openxmlformats.org/officeDocument/2006/relationships" name="Options and Warrants" sheetId="17" state="visible" r:id="rId17"/>
    <sheet xmlns:r="http://schemas.openxmlformats.org/officeDocument/2006/relationships" name="Licenses" sheetId="18" state="visible" r:id="rId18"/>
    <sheet xmlns:r="http://schemas.openxmlformats.org/officeDocument/2006/relationships" name="Subsequent Events" sheetId="19" state="visible" r:id="rId19"/>
    <sheet xmlns:r="http://schemas.openxmlformats.org/officeDocument/2006/relationships" name="Basis of Presentation and Going" sheetId="20" state="visible" r:id="rId20"/>
    <sheet xmlns:r="http://schemas.openxmlformats.org/officeDocument/2006/relationships" name="Other Current Assets21" sheetId="21" state="visible" r:id="rId21"/>
    <sheet xmlns:r="http://schemas.openxmlformats.org/officeDocument/2006/relationships" name="Business Overview, Going Conc22" sheetId="22" state="visible" r:id="rId22"/>
    <sheet xmlns:r="http://schemas.openxmlformats.org/officeDocument/2006/relationships" name="Other Current Assets (Tables)" sheetId="23" state="visible" r:id="rId23"/>
    <sheet xmlns:r="http://schemas.openxmlformats.org/officeDocument/2006/relationships" name="Property and Equipment (Tables)"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Options and Warrants (Tables)" sheetId="27" state="visible" r:id="rId27"/>
    <sheet xmlns:r="http://schemas.openxmlformats.org/officeDocument/2006/relationships" name="Business Overview, Going Conc28" sheetId="28" state="visible" r:id="rId28"/>
    <sheet xmlns:r="http://schemas.openxmlformats.org/officeDocument/2006/relationships" name="Cash and Cash Equivalents - Add" sheetId="29" state="visible" r:id="rId29"/>
    <sheet xmlns:r="http://schemas.openxmlformats.org/officeDocument/2006/relationships" name="Other Current Assets (Details) " sheetId="30" state="visible" r:id="rId30"/>
    <sheet xmlns:r="http://schemas.openxmlformats.org/officeDocument/2006/relationships" name="Other Current Assets- Additiona" sheetId="31" state="visible" r:id="rId31"/>
    <sheet xmlns:r="http://schemas.openxmlformats.org/officeDocument/2006/relationships" name="Property and Equipment (Detail)" sheetId="32" state="visible" r:id="rId32"/>
    <sheet xmlns:r="http://schemas.openxmlformats.org/officeDocument/2006/relationships" name="Property and Equipment - Additi" sheetId="33" state="visible" r:id="rId33"/>
    <sheet xmlns:r="http://schemas.openxmlformats.org/officeDocument/2006/relationships" name="Other Long Term Assets (Detail)" sheetId="34" state="visible" r:id="rId34"/>
    <sheet xmlns:r="http://schemas.openxmlformats.org/officeDocument/2006/relationships" name="Notes Payable - Additional Info" sheetId="35" state="visible" r:id="rId35"/>
    <sheet xmlns:r="http://schemas.openxmlformats.org/officeDocument/2006/relationships" name="Income Taxes - Additional Infor" sheetId="36" state="visible" r:id="rId36"/>
    <sheet xmlns:r="http://schemas.openxmlformats.org/officeDocument/2006/relationships" name="Income Taxes (Detail)" sheetId="37" state="visible" r:id="rId37"/>
    <sheet xmlns:r="http://schemas.openxmlformats.org/officeDocument/2006/relationships" name="Commitments and Contingencies -" sheetId="38" state="visible" r:id="rId38"/>
    <sheet xmlns:r="http://schemas.openxmlformats.org/officeDocument/2006/relationships" name="Commitments and Contingencies39" sheetId="39" state="visible" r:id="rId39"/>
    <sheet xmlns:r="http://schemas.openxmlformats.org/officeDocument/2006/relationships" name="Significant Contractual Servi40" sheetId="40" state="visible" r:id="rId40"/>
    <sheet xmlns:r="http://schemas.openxmlformats.org/officeDocument/2006/relationships" name="Equity - Additional Information" sheetId="41" state="visible" r:id="rId41"/>
    <sheet xmlns:r="http://schemas.openxmlformats.org/officeDocument/2006/relationships" name="Stock-Based Compensation - Addi" sheetId="42" state="visible" r:id="rId42"/>
    <sheet xmlns:r="http://schemas.openxmlformats.org/officeDocument/2006/relationships" name="Options and Warrants - Stock Op" sheetId="43" state="visible" r:id="rId43"/>
    <sheet xmlns:r="http://schemas.openxmlformats.org/officeDocument/2006/relationships" name="Options and Warrants - Warrant " sheetId="44" state="visible" r:id="rId44"/>
    <sheet xmlns:r="http://schemas.openxmlformats.org/officeDocument/2006/relationships" name="Licenses - Additional Informati" sheetId="45" state="visible" r:id="rId45"/>
    <sheet xmlns:r="http://schemas.openxmlformats.org/officeDocument/2006/relationships" name="Subsequent Events - Additional " sheetId="46" state="visible" r:id="rId46"/>
    <sheet xmlns:r="http://schemas.openxmlformats.org/officeDocument/2006/relationships" name="Basis of Presentation and Goi47" sheetId="47" state="visible" r:id="rId47"/>
    <sheet xmlns:r="http://schemas.openxmlformats.org/officeDocument/2006/relationships" name="Significant Accounting Polices " sheetId="48" state="visible" r:id="rId48"/>
  </sheets>
  <definedNames/>
  <calcPr calcId="124519" fullCalcOnLoad="1"/>
</workbook>
</file>

<file path=xl/sharedStrings.xml><?xml version="1.0" encoding="utf-8"?>
<sst xmlns="http://schemas.openxmlformats.org/spreadsheetml/2006/main" uniqueCount="515">
  <si>
    <t>Document and Entity Information</t>
  </si>
  <si>
    <t>3 Months Ended</t>
  </si>
  <si>
    <t>Mar. 31, 2017</t>
  </si>
  <si>
    <t>Document And Entity Information [Abstract]</t>
  </si>
  <si>
    <t>Document Type</t>
  </si>
  <si>
    <t>S4</t>
  </si>
  <si>
    <t>Amendment Flag</t>
  </si>
  <si>
    <t>false</t>
  </si>
  <si>
    <t>Document Period End Date</t>
  </si>
  <si>
    <t>Mar. 31,
		2017</t>
  </si>
  <si>
    <t>Trading Symbol</t>
  </si>
  <si>
    <t>OPXA</t>
  </si>
  <si>
    <t>Entity Registrant Name</t>
  </si>
  <si>
    <t>OPEXA THERAPEUTICS, INC.</t>
  </si>
  <si>
    <t>Entity Central Index Key</t>
  </si>
  <si>
    <t>Entity Filer Category</t>
  </si>
  <si>
    <t>Smaller Reporting Company</t>
  </si>
  <si>
    <t>Consolidated Balance Sheets - USD ($)</t>
  </si>
  <si>
    <t>Dec. 31, 2016</t>
  </si>
  <si>
    <t>Dec. 31, 2015</t>
  </si>
  <si>
    <t>Current assets:</t>
  </si>
  <si>
    <t>Cash and cash equivalents</t>
  </si>
  <si>
    <t>Other current assets</t>
  </si>
  <si>
    <t>Total current assets</t>
  </si>
  <si>
    <t>Property &amp; equipment, net</t>
  </si>
  <si>
    <t>Other long-term assets</t>
  </si>
  <si>
    <t>Total assets</t>
  </si>
  <si>
    <t>Current liabilities:</t>
  </si>
  <si>
    <t>Accounts payable</t>
  </si>
  <si>
    <t>Accrued expenses</t>
  </si>
  <si>
    <t>Deferred revenue.</t>
  </si>
  <si>
    <t>Notes payable - insurance</t>
  </si>
  <si>
    <t>Total current liabilities</t>
  </si>
  <si>
    <t>Total liabilities</t>
  </si>
  <si>
    <t>Shareholders' equity:</t>
  </si>
  <si>
    <t>Preferred stock</t>
  </si>
  <si>
    <t>Common stock</t>
  </si>
  <si>
    <t>Additional paid in capital</t>
  </si>
  <si>
    <t>Accumulated deficit</t>
  </si>
  <si>
    <t>Total shareholders' equity</t>
  </si>
  <si>
    <t>Total liabilities and shareholders' equity</t>
  </si>
  <si>
    <t>Consolidated Balance Sheets (Parenthetical) - USD ($)</t>
  </si>
  <si>
    <t>Statement of Financial Position [Abstract]</t>
  </si>
  <si>
    <t>Property &amp; equipment, accumulated depreciation</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12 Months Ended</t>
  </si>
  <si>
    <t>Mar. 31, 2016</t>
  </si>
  <si>
    <t>Revenue:</t>
  </si>
  <si>
    <t>Option revenue</t>
  </si>
  <si>
    <t>Research and development</t>
  </si>
  <si>
    <t>General and administrative</t>
  </si>
  <si>
    <t>Depreciation and amortization</t>
  </si>
  <si>
    <t>Impairment loss</t>
  </si>
  <si>
    <t>Loss on disposal of fixed assets</t>
  </si>
  <si>
    <t>Operating loss</t>
  </si>
  <si>
    <t>Interest income (expense), net</t>
  </si>
  <si>
    <t>Other income (expense), net</t>
  </si>
  <si>
    <t>Net loss</t>
  </si>
  <si>
    <t>Basic and diluted loss per share</t>
  </si>
  <si>
    <t>Weighted average shares outstanding - basic and diluted</t>
  </si>
  <si>
    <t>Consolidated Statements of Changes in Stockholders' Equity - USD ($)</t>
  </si>
  <si>
    <t>Total</t>
  </si>
  <si>
    <t>Common Stock [Member]</t>
  </si>
  <si>
    <t>Additional Paid In Capital [Member]</t>
  </si>
  <si>
    <t>Accumulated Deficit [Member]</t>
  </si>
  <si>
    <t>Beginning Balance, Shares at Dec. 31, 2014</t>
  </si>
  <si>
    <t>Beginning Balance, Amount at Dec. 31, 2014</t>
  </si>
  <si>
    <t>Shares issued for services, Shares</t>
  </si>
  <si>
    <t>Shares issued for services, Amount</t>
  </si>
  <si>
    <t>Cancellation of fractional shares, Shares</t>
  </si>
  <si>
    <t>Cancellation of fractional shares, Amount</t>
  </si>
  <si>
    <t>Common stock sold for cash, Shares</t>
  </si>
  <si>
    <t>Common stock sold for cash, Amount</t>
  </si>
  <si>
    <t>Exercise of warrants, Shares</t>
  </si>
  <si>
    <t>Exercise of warrants, Amount</t>
  </si>
  <si>
    <t>Option expense</t>
  </si>
  <si>
    <t>Ending Balance, Shares at Dec. 31, 2015</t>
  </si>
  <si>
    <t>Ending Balance, Amount at Dec. 31, 2015</t>
  </si>
  <si>
    <t>Ending Balance, Shares at Dec. 31, 2016</t>
  </si>
  <si>
    <t>Ending Balance, Amount at Dec. 31, 2016</t>
  </si>
  <si>
    <t>Ending Balance, Shares at Mar. 31, 2017</t>
  </si>
  <si>
    <t>Ending Balance, Amount at Mar. 31, 2017</t>
  </si>
  <si>
    <t>Consolidated Statements of Cash Flows - USD ($)</t>
  </si>
  <si>
    <t>Cash flows from operating activities</t>
  </si>
  <si>
    <t>Adjustments to reconcile net loss to net cash used in operating activities:</t>
  </si>
  <si>
    <t>Shares issued for services</t>
  </si>
  <si>
    <t>Depreciation</t>
  </si>
  <si>
    <t>Loss on disposal of property and equipment</t>
  </si>
  <si>
    <t>Changes in:</t>
  </si>
  <si>
    <t>Deferred revenue</t>
  </si>
  <si>
    <t>Net cash used in operating activities</t>
  </si>
  <si>
    <t>Cash flows from investing activities</t>
  </si>
  <si>
    <t>Proceeds from sale of property &amp; equipment</t>
  </si>
  <si>
    <t>Net cash provided/(used) in investing activities</t>
  </si>
  <si>
    <t>Cash flows from financing activities</t>
  </si>
  <si>
    <t>Common stock and warrants sold for cash, net of offering costs</t>
  </si>
  <si>
    <t>Cash generated from exercise of warrants</t>
  </si>
  <si>
    <t>Repurchase of fractional shares</t>
  </si>
  <si>
    <t>Note payable - insurance</t>
  </si>
  <si>
    <t>Payment of deferred offering cost</t>
  </si>
  <si>
    <t>Net cash provided by financing activities</t>
  </si>
  <si>
    <t>Net change in cash and cash equivalents</t>
  </si>
  <si>
    <t>Cash and cash equivalents at beginning of period</t>
  </si>
  <si>
    <t>Cash and cash equivalents at end of period</t>
  </si>
  <si>
    <t>Cash paid for:</t>
  </si>
  <si>
    <t>Income tax</t>
  </si>
  <si>
    <t>Interest</t>
  </si>
  <si>
    <t>Non-cash transactions:</t>
  </si>
  <si>
    <t>Insurance premium financed through issuance of notes</t>
  </si>
  <si>
    <t>Unpaid deferred offering cost</t>
  </si>
  <si>
    <t>Business Overview, Going Concern and Summary of Accounting Policies</t>
  </si>
  <si>
    <t>Accounting Policies [Abstract]</t>
  </si>
  <si>
    <t>Note 2—Significant Accounting Policies
Cash and Cash Equivalents.
Opexa primarily maintains cash balances on deposit in accounts at a
U.S.-based financial institution. The aggregate cash balance on
deposit in these accounts is insured by the Federal Deposit
Insurance Corporation up to $250,000. Opexa’s cash balances
on deposit in these accounts may, at times, exceed the federally
insured limits. Opexa has not experienced any losses in such
accounts.
As of March 31, 2017, Opexa had approximately
$1.8 million in a savings account. For the three months ended
March 31, 2017, the savings account recognized an average
market yield of 0.06%. Interest income of $336 was recognized for
the three months ended March 31, 2017 in the consolidated
statements of operations.
Recent Accounting Pronouncements.</t>
  </si>
  <si>
    <t>Note 1—Business Overview, Going Concern and Summary of
Accounting Policies
Description of Business. T-cell ®
Opexa is a biopharmaceutical company developing personalized
immunotherapies with the potential to treat major illnesses,
including multiple sclerosis (MS) as well as other autoimmune
diseases such as neuromyelitis optica (“NMO”). These
therapies are based on the Company’s proprietary T-cell OPX-212, OPX-212
On October 28, 2016, the Company announced that the
Abili-T Abili-T 183-patient, (imilecleucel-T) Abili-T un-blinded
The Company operates in a highly regulated and competitive
environment. The manufacturing and marketing of pharmaceutical
products require approval from, and are subject to, ongoing
oversight by the Food and Drug Administration, or FDA, in the
United States, by the European Medicines Agency, or EMA, in the
E.U. and by comparable agencies in other countries. Obtaining
approval for a new therapeutic product is never certain and may
take many years and may involve expenditure of substantial
resources.
Going Concern.
Following the October 28, 2016 announcement that the
Abili-T Abili-T OPX-212
The Company continues to explore potential opportunities and
alternatives to obtain the additional resources that will be
necessary to support its ongoing operations through and beyond the
next 12 months, including raising additional capital through either
private or public equity or debt financing as well as using its
at-the-market Abili-T
Reverse Stock Split. one-for-eight
Unless otherwise noted, impacted amounts included in the
consolidated financial statements and notes thereto have been
retroactively adjusted for the stock splits as if such stock splits
occurred on the first day of the first period presented. Impacted
amounts include shares of common stock issued and outstanding,
shares underlying warrants and stock options, shares reserved,
exercise prices of warrants and options, and loss per share. There
was no impact on the amount of preferred or common stock authorized
resulting from the 1:8 Reverse Stock Split.
Principles of Consolidation. pan-Asian
Use of Estimates in Financial Statement Preparation.
Certain Risks and Concentrations.
Revenue Recognition.
On February 4, 2013, Opexa entered into an Option and License
Agreement (the “Merck Serono Agreement”) with Merck
Serono. Pursuant to the terms, Merck Serono had an option to
acquire an exclusive, worldwide (excluding Japan) license of
Opexa’s Tcelna ® Abili-T up-front Abili-T
On March 9, 2015, Opexa entered into a First Amendment of
Option and License Agreement with Merck Serono to amend the Merck
Serono Agreement (the “Merck Serono Amendment”). Opexa
received $3 million in consideration for certain activities to
be conducted in connection with preparation for operational
readiness for further clinical studies of Tcelna and for providing
Merck Serono with updates and analysis with respect to
Opexa’s immune monitoring program that was conducted in
conjunction with the Abili-T
On October 28, 2016, Opexa announced that the Abili-T
Cash and Cash Equivalents.
Supplies Inventory. Pre-Phase
Long-Lived Assets.
Deferred Costs.
Income Taxes.
Stock-Based Compensation. 4-year non-employees
Research and Development. Research and
Development
Foreign Currency Translation and Transaction Gains and
Losses Foreign Currency Matters
Net Loss Per Share
Reclassifications
Recently Issued Accounting Pronouncements.</t>
  </si>
  <si>
    <t>Cash and Cash Equivalents</t>
  </si>
  <si>
    <t>Cash and Cash Equivalents [Abstract]</t>
  </si>
  <si>
    <t>Note 2—Cash and Cash Equivalents
As of December 31, 2016, Opexa invested approximately
$2.8 million in a savings account. For the year ended
December 31, 2016, the savings account recognized an average
market yield of 0.06%. Interest income of $4,188 from the savings
account was recognized for the year ended December 31, 2016 in
the consolidated statements of operations.</t>
  </si>
  <si>
    <t>Other Current Assets</t>
  </si>
  <si>
    <t>Deferred Costs, Capitalized, Prepaid, and Other Assets Disclosure [Abstract]</t>
  </si>
  <si>
    <t>Note 3—Other Current Assets
Other current assets consisted of the following at
December 31, 2016 and 2015:
Description 2016 2015
Deferred offering costs 111,641 28,876
Prepaid expenses 259,921 469,922
Total other current assets $ 371,562 $ 498,798
Deferred offering costs at December 31, 2016 include $111,641
in costs incurred from third parties in connection with the renewal
of the Company’s shelf registration statement. Deferred
offering costs at December 31, 2015 included $28,876 in costs
incurred from third parties in connection with the implementation
of a $1.5 million and $15 million purchase agreement in
November 2012 pursuant to which Opexa had the right (now
terminated) to sell to Lincoln Park Capital Fund, LLC shares of its
common stock, subject to certain conditions and limitations.
As of December 31, 2015, the remaining costs of $38,938 in
connection with the Merck Serono Agreement were included in other
current assets (see Note 1). Such costs were amortized during 2016
and no balance remained at December 31, 2016. Also included in
prepaid expenses is an advance to Pharmaceutical Research
Associates, Inc. (“PRA”), a CRO providing services to
Opexa, in the amount of $45,365 as well as $174,400 of prepaid
insurance for Opexa’s directors’ and officers’
liability insurance. The remaining balance in prepaid expenses is
attributable to various service and maintenance contracts.</t>
  </si>
  <si>
    <t>Property and Equipment</t>
  </si>
  <si>
    <t>Property, Plant and Equipment [Abstract]</t>
  </si>
  <si>
    <t>Note 4—Property and Equipment
Property and equipment consisted of the following at
December 31, 2016 and 2015:
Description Life 2016 2015
Computer equipment 3 years $ 173,147 $ 193,596
Office furniture and equipment 5-7 years 238,661 247,679
Software 3 years 125,412 125,412
Laboratory equipment 7 years 1,117,173 1,120,693
Leasehold improvements 5 years 684,515 683,295
Manufacturing equipment 7 years 905,121 910,792
Subtotal: 3,244,029 3,281,467
Less: accumulated depreciation and impairment (3,194,029 ) (2,443,600 )
Total property and equipment, net $ 50,000 $ 837,867
Property and equipment is carried at cost less accumulated
depreciation. Depreciation is calculated by the straight-line
method over the estimated useful life of three to seven years,
depending upon the type of equipment, except for leasehold
improvements which are amortized using the straight-line method
over the remaining lease term or the life of the asset, whichever
is shorter. The cost of repairs and maintenance is charged as an
expense to the consolidated statements of operations as incurred.
Depreciation expense totaled $238,127 and $351,403 for the years
ended December 31, 2016 and 2015, respectively.
In connection with the assignment of the Company’s corporate
headquarters lease and sale of certain assets which was effective
as of February 1, 2017 (see Note 13), and based on the
consideration received being less than the carrying value of the
assets, management determined it was appropriate to write-down the
carrying value of the property and equipment to its recoverable
value of $50,000 as of December 31, 2016. The Company recorded
an impairment loss of $548,638 for the year ended December 31,
2016.</t>
  </si>
  <si>
    <t>Other Long-Term Assets</t>
  </si>
  <si>
    <t>Text Block [Abstract]</t>
  </si>
  <si>
    <t>Note 5—Other Long-Term Assets
Other long-term assets consists solely of a single custom reagent
that was available to be used for the development of the
Company’s product candidate OPX-212 Pre-Phase T-cell</t>
  </si>
  <si>
    <t>Notes Payable</t>
  </si>
  <si>
    <t>Debt Disclosure [Abstract]</t>
  </si>
  <si>
    <t>Note 4—Notes Payable
Notes payable consists of a commercial insurance premium finance
agreement—promissory note with AFCO of which $78,075 and
$136,038 was outstanding as of March 31, 2017 and
December 31, 2016, respectively. The loan has an interest rate
of 3.5% per annum and matures July 1, 2017. The second note is
also a commercial insurance premium finance agreement –
promissory note with AFCO of which $13,796 and $20,604 was
outstanding as of March 31, 2017 and December 31, 2016,
respectively. The loan has an interest rate of 3.5% per annum and
matures September 1, 2017. Payments on the above notes are due
and payable monthly until maturity.</t>
  </si>
  <si>
    <t>Note 6—Notes Payable
Notes payable consists of a commercial insurance premium finance
agreement—promissory note with AFCO of which $136,038 was
outstanding as of December 31, 2016. The loan has an interest
rate of 3.5% per annum and matures July 1, 2017. The second
note is also a commercial insurance premium finance
agreement—promissory note with AFCO of which $20,604 was
outstanding as of December 31, 2016. The loan has an interest
rate of 3.5% per annum and matures September 1, 2017. Payments
on the above notes are due and payable monthly until maturity.</t>
  </si>
  <si>
    <t>Income Taxes</t>
  </si>
  <si>
    <t>Income Tax Disclosure [Abstract]</t>
  </si>
  <si>
    <t>Note 7—Income Taxes
Opexa uses the liability method, where deferred tax assets and
liabilities are determined based on the expected future tax
consequences of temporary differences between the carrying amounts
of assets and liabilities for financial and income tax reporting
purposes.
At December 31, 2016 and 2015 Opexa had approximately
$74 million and approximately $70 million of unused net
operating losses (NOLs), respectively, available for carry forward
to future years. For tax purposes, Opexa elects to capitalize
research and development expenses and amortize them over a
10-year
At December 31, 2016 and 2015, Opexa had a deferred tax asset
which is covered by a full valuation allowance due to uncertainty
of Opexa’s ability to generate future taxable income
necessary to realize the related deferred tax asset consisting
of:
December 31, December 31,
Net operating loss $ 25,050,750 $ 24,806,175
Research and development tax credits 2,896,079 2,593,792
Capitalized research and development costs 13,568,440 11,900,122
Subtotal 41,515,269 39,300,089
Less valuation allowance (41,515,269 ) (39,300,089 )
Net deferred tax asset $
— $
—
Opexa’s ability to utilize the NOLs is subject to the rules
of Section 382 of the Internal Revenue Code. Section 382
generally restricts the use of NOLs after an “ownership
change” (generally defined as a greater than 50% change (by
value) in the Company’s equity ownership over a three-year
period). The Section 382 limitation is applied annually and is
equal to the value of Opexa’s stock on the date of the
ownership change, multiplied by a designated federal long-term
tax-exempt</t>
  </si>
  <si>
    <t>Commitments and Contingencies</t>
  </si>
  <si>
    <t>Commitments and Contingencies Disclosure [Abstract]</t>
  </si>
  <si>
    <t>Note 8—Commitments and
Contingencies
On February 1, 2017, Opexa entered into an
Assignment and Assumption of Lease with KBI Biopharma, Inc. (KBI),
pursuant to which Opexa assigned to KBI, and KBI assumed from
Opexa, all of Opexa’s remaining rights and obligations under
the lease for Opexa’s 10,200 square foot corporate
headquarters facility located in The Woodlands, Texas. The facility
was originally leased by Opexa from Dirk D. Laukien, as landlord,
pursuant to a lease dated August 19, 2005 as amended by that
certain First Amendment to Lease Agreement dated May 11, 2015.
In light of Opexa’s continuing evaluation of its strategic
alternatives following the release of the data from the
Abili-T</t>
  </si>
  <si>
    <t>Note 8—Commitments and Contingencies
In October 2005, Opexa entered into a ten-year
As of December 31, 2016, the future minimum lease payments
were:
Year Amount
2017 200,000
2018 201,250
2019 206,250
2020 157,500
Total future minimum lease payments $ 765,000
Subsequent to December 31, 2016, Opexa entered into an
Assignment and Assumption of Lease with KBI Biopharma, Inc. on
February 1, 2017, pursuant to which Opexa assigned to KBI, and
KBI assumed from Opexa, all of Opexa’s remaining rights and
obligations under the lease for Opexa’s office and research
facilities. See Note 13.</t>
  </si>
  <si>
    <t>Significant Contractual Service and Milestone Agreements</t>
  </si>
  <si>
    <t>Health Care Organizations [Abstract]</t>
  </si>
  <si>
    <t>Note 9—Significant Contractual Service and Milestone
Agreements
In February 2012, Opexa entered into an agreement with PRA pursuant
to which PRA provides Opexa with services related to the design,
implementation and management of Opexa’s Phase IIb clinical
trial program in SPMS (the “PRA Agreement”). Payments
by Opexa to PRA under the PRA Agreement are based on the
achievement of certain time and performance milestones as presented
in the PRA Agreement. Total payments to PRA during the years ended
December 31, 2016 and 2015, which were charged to research and
development expense on the consolidated statements of operations,
amounted to $1,679,973 and $1,115,868, respectively. Unless
terminated by either party without cause on 60 days prior notice or
on shorter notice with cause, the initial term of the PRA Agreement
is for four years and automatically renews for successive one year
terms.
Through December 31, 2015, Opexa entered into individual
Clinical Trial Agreements with 36 Institutions and 36 principal
investigators acting within their employment or agent positions
within their clinical institution. Under the terms of each Clinical
Trial Agreement, each of the Investigators will identify and
recruit subjects with SPMS meeting certain enrollment requirements
and conduct clinical research in conjunction with Opexa’s
Phase IIb clinical study (Abili-T), Abili-T start-up Abili-T
On October 28, 2016, Opexa announced that the Abili-T Abili-T 183-patient, (imilecleucel-T) Abili-T un-blinded</t>
  </si>
  <si>
    <t>Equity</t>
  </si>
  <si>
    <t>Equity [Abstract]</t>
  </si>
  <si>
    <t>Note 5—Equity
For the three months ended March 31, 2017, equity related
transactions were as follows:
During January 2017, Opexa sold an aggregate of 516,278 shares of
common stock under its ATM facility with IFS Securities, Inc.
(doing business as Brinson Patrick, a division of IFS Securities,
Inc.) as sales agent, for gross proceeds of $490,098. Proceeds net
of fees and deferred offering costs were $413,662.</t>
  </si>
  <si>
    <t>Note 10—Equity
Summary information regarding equity related transactions for the
years ended December 31, 2015 and December 31, 2016 is as
follows:
During 2015, equity related transactions were as follows:
• In February 2015, Opexa recognized
stock-based compensation expense of $33,213 related to vested
shares of restricted common stock issued, on February 28,
2014, to certain members of Opexa’s management and
non-employee
• On March 31, 2015, 2,557 shares
of restricted common stock with an aggregate fair value of $11,250
were issued to certain non-employee
• On April 9, 2015, Opexa issued
3,137,305 shares of common stock and Series M warrants to purchase
a like number of shares upon the closing of a rights offering.
Opexa raised $13,804,140 in gross proceeds, before expenses,
through subscriptions for 3,137,305 units at a price of $4.40 per
unit. Net proceeds were $12,095,210 after deduction of related fees
and expenses, including dealer-manager fees, totaling
$1,708,930.
• In June 2015, Opexa issued 953 shares
of common stock and received gross proceeds of $3,810 upon the
exercise of Series M warrants to purchase 953 shares of common
stock.
• On June 30, 2015, 3,160 shares
of restricted common stock with an aggregate fair value of $11,250
were issued to certain non-employee
• July 2015, Opexa issued 150 shares of
common stock and received gross proceeds of $600 upon the exercise
of Series M warrants to purchase 150 shares of common stock.
• At Opexa’s annual meeting on
August 28, 2015, shareholders approved an amendment to the
Company’s Restated Certificate of Formation to increase the
number of authorized shares of common stock from 100 million
to 150 million, and the amendment was effect as of
September 9, 2015.
• On September 1, 2015, pursuant
to a Stock Purchase Agreement, Opexa sold 113,636 shares of common
stock for $4.40 per share and issued Series N warrants to purchase
a like number of shares for gross and net proceeds of $499,999 upon
the closing of tranche one of a private placement. Opexa also
agreed to sell and the purchasers agreed to purchase pursuant to
the September 1, 2016 Stock Purchase Agreement an additional
aggregate of $4.5 million of common stock in four additional
tranches upon Opexa’s achievement of certain milestones to
further the clinical development of OPX-212, T-cell
• On September 28, 2015, Opexa
effected the 1:8 Reverse Stock Split. An aggregate of 1,365 shares
of common stock were identified as fractional shares, and cash in
the amount of $5,028 was paid in lieu of these fractional shares.
Unless otherwise noted, impacted amounts included in the
consolidated financial statements and notes thereto have been
retroactively adjusted for the stock splits as if such stock splits
occurred on the first day of the first period presented. Impacted
amounts include shares of common stock issued and outstanding,
shares underlying warrants and stock options, shares reserved,
exercise prices of warrants and options, and loss per share. There
was no impact on the amount of preferred or common stock authorized
resulting from the 1:8 Reverse Stock Split.
• On September 30, 2015, 3,600
shares of restricted common stock with an aggregate fair value of
$11,250 were issued to certain non-employee
• On September 30, 2015 Opexa sold
an aggregate of 75,000 shares of common stock under the ATM
facility for gross and net proceed of $240,143 and $232,934,
respectively. These sales settled and shares were issued in October
2015.
• In November 2015, Opexa sold an
aggregate of 114,507 shares of common stock under the ATM facility
for gross and net proceed of $483,634 and $469,116, respectively.
These sales settled and shares were issued in December 2015.
• On December 31, 2015, 4,062
shares of restricted common stock with an aggregate fair value of
$11,250 were issued to certain non-employee
During 2016, equity related transactions were as follows:
• On March 14, 2016, Opexa entered
into an amendment to the September 1, 2015 Stock Purchase
Agreement with the purchasers party thereto, to extend by nine
months the original dates for the milestones relating to the
subsequent tranches. As part of the amendment, the expiration date
of the Series N warrants issued pursuant to the Stock Purchase
Agreement was also extended from April 9, 2018 to
October 9, 2018. The Company determined that there is no
accounting impact to the modification of the Series N warrants
since these are investor warrants.
• On May 16, 2016, a total of
103,280 shares of common stock with an aggregate fair value of
$219,986 were granted to certain non-employee non-employee non-employee
•
In June 2016, Opexa issued 14,501 shares of common stock upon
the exercise of Series M warrants for net proceeds of $57,985
collected on July 5, 2016.
• From August 17, 2016 through
September 13, 2016, Opexa sold an aggregate of 66,184 shares
of common stock under the ATM facility, with the new Sales
Agreement entered into with IFS Securities, Inc. (doing business as
Brinson Patrick, a division of IFS Securities, Inc.). Gross and net
proceeds, including amortization of deferred offering costs, were
$293,345 and $276,912, respectively. The average share price ranged
from $4.12 to $4.73 per share. These sales settled and shares were
issued by December 31, 2016.</t>
  </si>
  <si>
    <t>Options and Warrants</t>
  </si>
  <si>
    <t>Note 6—Stock-Based Compensation
Stock Options
Opexa accounts for stock-based compensation, including options and
nonvested shares, according to the provisions of FASB ASC 718,
“Share Based Payment.” During the three months ended
March 31, 2017, Opexa recognized stock-based compensation
expense of $48,277. Unamortized stock-based compensation expense as
of March 31, 2017 amounted to $235,340.
Stock Option Activity
A summary of stock option activity for the three months ended
March 31, 2017 is presented below:
Number of Shares Weighted Avg. Weighted Average (# years) Intrinsic Value
Outstanding at December 31, 2016 481,947 $ 12.14 7.60
Exercised
—
—
Forfeited and canceled (187,351 ) 11.93
Outstanding at March 31, 2017 294,596 $ 12.28 7.19 $
—
Exercisable at March 31, 2017 244,868 $ 13.69 6.92 $
—
Employee Options and Non-Employee
Option awards are granted with an exercise price equal to the
market price of Opexa’s stock at the date of issuance,
generally have a ten-year
Opexa recognized stock based compensation expense of $48,277 and
$153,853 during the three months ended March 31, 2017 and
2016, respectively, for grants made to employees.
In addition, during the three months ended March 31, 2017
there were 187,351 shares underlying options that were forfeited
and cancelled.
There were no stock options or restricted stock awards granted
during the three months ended March 31, 2017.
Warrant Activity
A summary of warrant activity for the three months ended
March 31, 2017 is presented below:
Number of Shares Weighted Avg. Weighted Average (# years) Intrinsic Value
Outstanding at December 31, 2016 3,596,625 $ 12.39 1.21
—
Forfeited and canceled (127,894 ) 12.72
—
Outstanding at March 31, 2017 3,468,731 $ 12.38 1.00 $
—
Exercisable at March 31, 2017 3,468,731 $ 12.38 1.00 $
—</t>
  </si>
  <si>
    <t>Note 11—Options and Warrants
The Board initially adopted the Opexa Therapeutics, Inc. 2010 Stock
Incentive Plan (the “2010 Plan”) on September 2,
2010 for the granting of equity incentive awards to employees,
directors and consultants of Opexa, and the Plan was initially
approved by the Company’s shareholders on October 19,
2010. Subsequently, on September 25, 2013, the Board amended
the 2010 Plan, and the Company’s shareholders approved the
amended 2010 Plan on November 8, 2013, in order to
(i) increase the number of shares of common stock reserved for
issuance by 375,000 shares and (ii) reset the number of
stock-based awards issuable to a participant in any calendar year
to align with the increase in the shares reserved. The 2010 Plan
was further amended by the Board on March 29, 2016 and
approved by the Company’s shareholders on May 16, 2016,
in order to (i) further increase the number of shares of
common stock reserved for issuance by 650,000 shares and
(ii) reset the number of stock-based awards issuable to a
participant in any calendar year to align with the increase in the
shares reserved. The 2010 Plan is the successor to and continuation
of Opexa’s June 2004 Compensatory Stock Option Plan (the
“2004 Plan”). The 2004 Plan reserved a maximum of
71,875 shares of common stock for issuance pursuant to incentive
stock options and nonqualified stock options granted to employees,
directors and consultants. Awards were made as either incentive
stock options or nonqualified stock options, with the Board having
discretion to determine the number, term, exercise price and
vesting of grants made under the 2004 Plan. All outstanding equity
awards granted under the 2004 Plan continue to be subject to the
terms and conditions as set forth in the agreements evidencing such
stock awards and the terms of the 2004 Plan, but no additional
awards will be granted under the 2004 Plan subsequent to approval
of the 2010 Plan. The 2010 Plan reserves a maximum of 1,103,125
shares of common stock for issuance plus the number of shares
subject to stock options outstanding under the 2004 Plan that are
forfeited or terminate prior to exercise and would otherwise be
returned to the share reserves under the 2004 Plan and any reserved
shares not issued or subject to outstanding grants, up to a maximum
of 64,152 shares. The 2010 Plan provides for the grant of incentive
stock options or nonqualified stock options, as well as restricted
stock, stock appreciation rights, restricted stock units and
performance awards that may be settled in cash, stock or other
property. The Board of Directors or Compensation Committee, as
applicable, administers the 2010 Plan and has discretion to
determine the recipients, the number and types of stock awards to
be granted and the terms and conditions of the stock awards,
including the period of their exercisability and vesting. Subject
to a limitation on repricing without shareholder approval, the
Board or Compensation Committee, as applicable, may also determine
the exercise price of options granted under the 2010 Plan. At
December 31, 2016, 568,807 shares of common stock remained
available for grant of awards under the 2010 Plan.
Opexa accounts for stock-based compensation, including options and
nonvested shares, according to the provisions of FASB ASC 718,
“Share Based Payment.” During the 12 months ended
December 31, 2016, Opexa recognized stock-based compensation
expense of $570,991. Unamortized stock-based compensation expense
as of December 31, 2016 amounted to $523,381.
Stock Option Activity
A summary of the stock option activity for the years 2016 and 2015
are presented below:
Number of Weighted Weighted Average (# years) Intrinsic Value
Outstanding at December 31, 2014 302,834 $ 23.34 8.0 $
—
Exercisable at December 31, 2014 120,485 $ 36.52 6.4 $
—
Granted 135,430 5.22
Exercised
—
—
Forfeited and canceled (20,860 ) 13.35
Outstanding at December 31, 2015 417,404 $ 18.04 7.7 $
—
Exercisable at December 31, 2015 231,071 $ 23.58 7.0 $
—
Granted 290,000 2.14
Exercised
—
—
Forfeited and canceled (225,457 ) 10.52
Outstanding at December 31, 2016 481,947 $ 12.14 7.6 $
—
Exercisable at December 31, 2016 352,096 $ 14.95 7.1 $
—
Employee Options:
Option awards are granted with an exercise price equal to the
market price of Opexa’s stock at the date of issuance,
generally have a ten-year
During 2015, time-based options to purchase an aggregate of 71,462
shares at exercise prices ranging from $3.04 to $6.56 were granted
to employees. These options have a term of ten years and have a
vesting schedule of the earlier of four years or termination of
employment without cause following a change of control. Fair value
of $406,713 was calculated using the Black-Scholes option-pricing
model. Variables used in the Black-Scholes option-pricing model for
these options include (1) discount rate range of 1.95% to
2.19%, (2) expected term of 6.25 years, (3) expected
volatility range of 134.18% to 144.83% and (4) zero expected
dividends.
During 2015, options to purchase 20,860 shares were forfeited and
cancelled.
Opexa recognized stock based compensation expense of $623,040 for
grants made to employees during 2015. Unamortized stock
compensation expense as of December 31, 2015 amounted to
$1,890,846.
During the 12 months ended December 31, 2016, time-based
options to purchase an aggregate of 290,000 shares at exercise
prices ranging from $2.13 to $4.13 were granted to employees. These
options have a term of ten years and have a vesting schedule of the
earlier of three years or termination of employment without cause
following a change of control. Fair value of $638,779 was
calculated using the Black-Scholes option-pricing model. Variables
used in the Black-Scholes option-pricing model for these options
include (1) discount rate range of 1.57% to 1.75%, (2)
expected term of 5.56 to 10 years, (3) expected volatility
range of 134.40% to 167.77% and (4) zero expected
dividends.
During 2016, options to purchase 223,271 shares were forfeited and
cancelled.
During 2016, Opexa recognized stock based compensation expense of
$564,746 for grants made to employees. Unamortized stock
compensation expense as of December 31, 2016 amounted to
$523,381.
Non-Employee
During 2015, options to purchase an aggregate of 63,968 shares at
an exercise price of $4.24 were granted to non-employee
Opexa recognized stock based compensation expense of $212,683 for
grants made to non-employee
During the 12-month non-employee
During 2016, options to purchase 2,186 shares were forfeited and
cancelled.
During 2016, Opexa recognized stock based compensation expense of
$6,245 for grants made to non-employee
Warrant Activity
A summary of warrant activity for 2016 and 2015 is presented
below:
Number of Weighted Weighted Average (# years) Intrinsic Value
Outstanding at January 1, 2015 380,814 $ 29.92 2.21
—
Granted 3,311,128 4.16
—
—
Exercised (1,103 ) 4.00
—
—
Forfeited and canceled (27,885 ) 74.96
—
—
Outstanding at December 31, 2015 3,662,954 $ 6.30 2.17
—
Exercisable at December 31, 2015 3,662,954 $ 6.30 2.17
—
Outstanding January 1, 2016 3,662,954 6.30 2.17
—
Granted
—
—
Exercised (14,501 ) 4.00
Forfeited and cancelled (51,828 ) 83.52
Outstanding at December 31, 2016 3,596,625 $ 12.39 1.21
—
Exercisable at December 31, 2016 3,596,625 $ 12.39 1.21
—
On April 9, 2015, the Company issued Series M warrants to
purchase an aggregate of 3,137,305 shares of common stock upon the
closing of a rights offering. The Series M warrants entitle the
holders to purchase common stock at an exercise price $12.00 per
share through their expiration on April 9, 2018, although such
warrants offered an exercise price of $4.00 per share until
June 30, 2016. Pursuant to the anti-dilution provisions of
certain of the Company’s outstanding warrants and as a result
of the rights offering (i) the per share exercise prices of
the Series A, J, K and L warrants were adjusted to $74.96, $8.24,
$8.00 and $12.72, respectively, and (ii) Series L warrants to
purchase an aggregate of an additional 60,187 shares of common
stock were issued. The Series A warrants expired on
June 15, 2015.
On September 1, 2015, the Company issued Series N warrants to
purchase an aggregate of 113,636 shares of common stock at an
exercise price of $12.00 per share through their expiration on
April 9, 2018, although such warrants offered an exercise
price of $4.00 per share until June 30, 2016. Subsequently on
March 14, 2016, Opexa entered into an amendment to the
September 1, 2015 Stock Purchase Agreement with the purchasers
party thereto, to extend by nine months the original dates for the
milestones relating to the subsequent tranches. As part of the
amendment, the expiration date of the Series N warrants issued
pursuant to the Stock Purchase Agreement was also extended from
April 9, 2018 to October 9, 2018. The Company determined
that there is no accounting impact to the modification of the
Series N warrants since these are investor warrants
On February 11, 2016, Series H warrants to purchase 51,823
shares of common stock expired and were cancelled.
During June 2016, 14,501
shares of common stock were issued upon the
exercise of Series M warrants.</t>
  </si>
  <si>
    <t>Licenses</t>
  </si>
  <si>
    <t>Note 7—Licenses
License Agreement with Baylor College of Medicine
In 2001, Opexa entered into an agreement with Baylor College of
Medicine for the exclusive worldwide license to a patient-specific,
autologous T-cell T-cell</t>
  </si>
  <si>
    <t>Note 12—Licenses
License Agreement with Baylor College of Medicine
In 2001, Opexa entered into an agreement with Baylor College of
Medicine for the exclusive worldwide license to a patient-specific,
autologous T-cell T-cell</t>
  </si>
  <si>
    <t>Subsequent Events</t>
  </si>
  <si>
    <t>Subsequent Events [Abstract]</t>
  </si>
  <si>
    <t>Note 9 —Subsequent Events
Merger Agreement
Opexa entered into an Agreement and Plan of Merger and
Reorganization with Acer Therapeutics Inc., or Acer, on
June 30, 2017, in which the shareholders of Acer would become
the majority owners of Opexa and the operations of the two parties
would be combined. The proposed merger remains subject to certain
conditions, including the approval of Opexa shareholders and Acer
shareholders. If approved, upon closing of the transaction, Opexa
will be renamed “Acer Therapeutics Inc.”</t>
  </si>
  <si>
    <t>Note 13—Subsequent Events
During January 2017, Opexa sold an aggregate of 516,278 shares of
common stock under its ATM facility with IFS Securities, Inc.
(doing business as Brinson Patrick, a division of IFS Securities,
Inc.) as sales agent, for gross proceeds of $490,098. Opexa paid
compensation and fees totaling $14,714 to the sales agent with
respect to the shares sold.
As part of its continuing efforts to reduce operating expenses and
conserve cash following the release of data from the Abili-T
On February 1, 2017, Opexa entered into an Assignment and
Assumption of Lease with KBI Biopharma, Inc., pursuant to which
Opexa assigned to KBI, and KBI assumed from Opexa, all of
Opexa’s remaining rights and obligations under the lease for
Opexa’s 10,200 square foot corporate headquarters facility
located in The Woodlands, Texas. The facility was originally leased
by Opexa from Dirk D. Laukien, as landlord, pursuant to a lease
dated August 19, 2005 as amended by that certain First
Amendment to Lease Agreement dated May 11, 2015. In light of
Opexa’s continuing evaluation of its strategic alternatives
following the release of the data from the Abili-T</t>
  </si>
  <si>
    <t>Basis of Presentation and Going Concern</t>
  </si>
  <si>
    <t>Organization, Consolidation and Presentation of Financial Statements [Abstract]</t>
  </si>
  <si>
    <t>Note 1—Basis of Presentation and Going Concern
The accompanying interim unaudited consolidated financial
statements of Opexa Therapeutics, Inc. (“Opexa”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Opexa’s latest Annual Report filed with the SEC on Form
10-K. 10-K
The accompanying consolidated financial statements include the
accounts of Opexa and its wholly owned subsidiary, Opexa Hong Kong
Limited (“Opexa Hong Kong”). All intercompany balances
and transactions have been eliminated in the consolidation.
Going Concern.
Following the October 28, 2016 announcement that the
Abili-T Abili-T OPX-212
The Company continues to explore potential opportunities and
alternatives to obtain the additional resources that will be
necessary to support its ongoing operations through and beyond the
next 12 months, including raising additional capital through either
private or public equity or debt financing as well as using its
at-the-market Abili-T</t>
  </si>
  <si>
    <t>Note 3—Other Current Assets
Other current assets consisted of the following at March 31,
2017 and December 31, 2016:
Description March 31, 2017 December 31, 2016
Deferred offering costs $ 49,918 $ 111,641
Prepaid expense 187,413 259,921
Total Other Current Assets $ 237,331 $ 371,562
Deferred offering costs at March 31, 2017 and
December 31, 2016 were $49,918 and $111,641 respectively. The
March 31, 2017 balance includes costs incurred from third
parties in connection with the March 25, 2016 implementation
of a new Sales Agreement (“ATM Agreement”) with IFS
Securities, Inc. (doing business as Brinson Patrick, a division of
IFS Securities, Inc.) as sales agent, pursuant to which Opexa can
offer and sell shares of common stock from time to time depending
upon market demand, in transactions deemed to be an “at the
market” offering as defined in Rule 415 of the Securities Act
of 1933. These are included in other current assets in the
consolidated balance sheets. Upon the sales of shares of common
stock under the ATM Agreement, these capitalized costs will be
offset against the proceeds of such sales of shares of common stock
and recorded in additional paid in capital. As of March 31,
2017, $61,723 of deferred offering costs were recorded in
additional paid in capital.
Prepaid expenses at March 31, 2017 and December 31, 2016
were $187,413 and $259,921 respectively. Included in the
March 31, 2017 balance is $138,723 of prepaid insurance as
well as the remaining balance of Opexa’s NASDAQ Capital
Market All-Inclusive</t>
  </si>
  <si>
    <t>Business Overview, Going Concern and Summary of Accounting Policies (Policies)</t>
  </si>
  <si>
    <t>Description of Business</t>
  </si>
  <si>
    <t xml:space="preserve">Description of Business. T-cell ®
Opexa is a biopharmaceutical company developing personalized
immunotherapies with the potential to treat major illnesses,
including multiple sclerosis (MS) as well as other autoimmune
diseases such as neuromyelitis optica (“NMO”). These
therapies are based on the Company’s proprietary T-cell OPX-212, OPX-212
On October 28, 2016, the Company announced that the
Abili-T Abili-T 183-patient, (imilecleucel-T) Abili-T un-blinded
The Company operates in a highly regulated and competitive
environment. The manufacturing and marketing of pharmaceutical
products require approval from, and are subject to, ongoing
oversight by the Food and Drug Administration, or FDA, in the
United States, by the European Medicines Agency, or EMA, in the
E.U. and by comparable agencies in other countries. Obtaining
approval for a new therapeutic product is never certain and may
take many years and may involve expenditure of substantial
resources. </t>
  </si>
  <si>
    <t>Going Concern</t>
  </si>
  <si>
    <t>Going Concern.
Following the October 28, 2016 announcement that the
Abili-T Abili-T OPX-212
The Company continues to explore potential opportunities and
alternatives to obtain the additional resources that will be
necessary to support its ongoing operations through and beyond the
next 12 months, including raising additional capital through either
private or public equity or debt financing as well as using its
at-the-market Abili-T</t>
  </si>
  <si>
    <t>Reverse Stock Split</t>
  </si>
  <si>
    <t>Reverse Stock Split. one-for-eight
Unless otherwise noted, impacted amounts included in the
consolidated financial statements and notes thereto have been
retroactively adjusted for the stock splits as if such stock splits
occurred on the first day of the first period presented. Impacted
amounts include shares of common stock issued and outstanding,
shares underlying warrants and stock options, shares reserved,
exercise prices of warrants and options, and loss per share. There
was no impact on the amount of preferred or common stock authorized
resulting from the 1:8 Reverse Stock Split.</t>
  </si>
  <si>
    <t>Principles of Consolidation</t>
  </si>
  <si>
    <t>Principles of Consolidation. pan-Asian</t>
  </si>
  <si>
    <t>Use of Estimates in Financial Statement Preparation</t>
  </si>
  <si>
    <t>Use of Estimates in Financial Statement Preparation.</t>
  </si>
  <si>
    <t>Certain Risks and Concentrations</t>
  </si>
  <si>
    <t>Certain Risks and Concentrations.</t>
  </si>
  <si>
    <t>Revenue Recognition</t>
  </si>
  <si>
    <t>Revenue Recognition.
On February 4, 2013, Opexa entered into an Option and License
Agreement (the “Merck Serono Agreement”) with Merck
Serono. Pursuant to the terms, Merck Serono had an option to
acquire an exclusive, worldwide (excluding Japan) license of
Opexa’s Tcelna ® Abili-T up-front Abili-T
On March 9, 2015, Opexa entered into a First Amendment of
Option and License Agreement with Merck Serono to amend the Merck
Serono Agreement (the “Merck Serono Amendment”). Opexa
received $3 million in consideration for certain activities to
be conducted in connection with preparation for operational
readiness for further clinical studies of Tcelna and for providing
Merck Serono with updates and analysis with respect to
Opexa’s immune monitoring program that was conducted in
conjunction with the Abili-T
On October 28, 2016, Opexa announced that the Abili-T</t>
  </si>
  <si>
    <t>Cash and Cash Equivalents.</t>
  </si>
  <si>
    <t>Supplies Inventory</t>
  </si>
  <si>
    <t>Supplies Inventory. Pre-Phase</t>
  </si>
  <si>
    <t>Long-Lived Assets</t>
  </si>
  <si>
    <t>Long-Lived Assets.</t>
  </si>
  <si>
    <t>Deferred Costs</t>
  </si>
  <si>
    <t>Deferred Costs.</t>
  </si>
  <si>
    <t>Income Taxes.</t>
  </si>
  <si>
    <t>Stock-Based Compensation</t>
  </si>
  <si>
    <t>Stock-Based Compensation. 4-year non-employees</t>
  </si>
  <si>
    <t>Research and Development</t>
  </si>
  <si>
    <t>Research and Development. Research
and Development</t>
  </si>
  <si>
    <t>Foreign Currency Translation and Transaction Gains and Losses</t>
  </si>
  <si>
    <t>Foreign Currency Translation and
Transaction Gains and Losses Foreign Currency Matters</t>
  </si>
  <si>
    <t>Net Loss Per Share</t>
  </si>
  <si>
    <t>Reclassifications</t>
  </si>
  <si>
    <t>Recently Issued Accounting Pronouncements</t>
  </si>
  <si>
    <t>Recently Issued Accounting
Pronouncements.</t>
  </si>
  <si>
    <t>Other Current Assets (Tables)</t>
  </si>
  <si>
    <t>Other current assets consisted of the following at March 31,
2017 and December 31, 2016:
Description March 31, December 31,
Deferred offering costs $ 49,918 $ 111,641
Prepaid expense 187,413 259,921
Total Other Current Assets $ 237,331 $ 371,562</t>
  </si>
  <si>
    <t>Description 2016 2015
Deferred offering costs 111,641 28,876
Prepaid expenses 259,921 469,922
Total other current assets $ 371,562 $ 498,798</t>
  </si>
  <si>
    <t>Property and Equipment (Tables)</t>
  </si>
  <si>
    <t>Description Life 2016 2015
Computer equipment 3 years $ 173,147 $ 193,596
Office furniture and equipment 5-7 years 238,661 247,679
Software 3 years 125,412 125,412
Laboratory equipment 7 years 1,117,173 1,120,693
Leasehold improvements 5 years 684,515 683,295
Manufacturing equipment 7 years 905,121 910,792
Subtotal: 3,244,029 3,281,467
Less: accumulated depreciation and impairment (3,194,029 ) (2,443,600 )
Total property and equipment, net $ 50,000 $ 837,867</t>
  </si>
  <si>
    <t>Income Taxes (Tables)</t>
  </si>
  <si>
    <t>Schedule of deferred tax assets</t>
  </si>
  <si>
    <t>Deferred tax asset resulting from: December 31, December 31,
Net operating loss $ 25,050,750 $ 24,806,175
Research and development tax credits 2,896,079 2,593,792
Capitalized research and development costs 13,568,440 11,900,122
Subtotal 41,515,269 39,300,089
Less valuation allowance (41,515,269 ) (39,300,089 )
Net deferred tax asset $
— $
—</t>
  </si>
  <si>
    <t>Commitments and Contingencies (Tables)</t>
  </si>
  <si>
    <t>Future minimum lease payments</t>
  </si>
  <si>
    <t>Year Amount
2017 200,000
2018 201,250
2019 206,250
2020 157,500
Total future minimum lease payments $ 765,000</t>
  </si>
  <si>
    <t>Options and Warrants (Tables)</t>
  </si>
  <si>
    <t>Stock Option Activity</t>
  </si>
  <si>
    <t>A summary of stock option activity for the three months ended
March 31, 2017 is presented below:
Number Weighted Avg. Weighted Average Term (# years) Intrinsic Value
Outstanding at December 31, 2016 481,947 $ 12.14 7.60
Exercised
—
—
Forfeited and canceled (187,351 ) 11.93
Outstanding at March 31, 2017 294,596 $ 12.28 7.19 $
—
Exercisable at March 31, 2017 244,868 $ 13.69 6.92 $
—</t>
  </si>
  <si>
    <t xml:space="preserve">Number of Weighted Weighted Average (# years) Intrinsic Value
Outstanding at December 31, 2014 302,834 $ 23.34 8.0 $
—
Exercisable at December 31, 2014 120,485 $ 36.52 6.4 $
—
Granted 135,430 5.22
Exercised
—
—
Forfeited and canceled (20,860 ) 13.35
Outstanding at December 31, 2015 417,404 $ 18.04 7.7 $
—
Exercisable at December 31, 2015 231,071 $ 23.58 7.0 $
—
Granted 290,000 2.14
Exercised
—
—
Forfeited and canceled (225,457 ) 10.52
Outstanding at December 31, 2016 481,947 $ 12.14 7.6 $
—
Exercisable at December 31, 2016 352,096 $ 14.95 7.1 $
— </t>
  </si>
  <si>
    <t>Warrant Activity</t>
  </si>
  <si>
    <t>A summary of warrant activity for the three months ended
March 31, 2017 is presented below:
Number of Weighted Avg. Weighted Average (# years) Intrinsic Value
Outstanding at December 31, 2016 3,596,625 $ 12.39 1.21
—
Forfeited and canceled (127,894 ) 12.72
—
Outstanding at March 31, 2017 3,468,731 $ 12.38 1.00 $
—
Exercisable at March 31, 2017 3,468,731 $ 12.38 1.00 $
—</t>
  </si>
  <si>
    <t>Number of Weighted Weighted Average (# years) Intrinsic Value
Outstanding at January 1, 2015 380,814 $ 29.92 2.21
—
Granted 3,311,128 4.16
—
—
Exercised (1,103 ) 4.00
—
—
Forfeited and canceled (27,885 ) 74.96
—
—
Outstanding at December 31, 2015 3,662,954 $ 6.30 2.17
—
Exercisable at December 31, 2015 3,662,954 $ 6.30 2.17
—
Outstanding January 1, 2016 3,662,954 6.30 2.17
—
Granted
—
—
Exercised (14,501 ) 4.00
Forfeited and cancelled (51,828 ) 83.52
Outstanding at December 31, 2016 3,596,625 $ 12.39 1.21
—
Exercisable at December 31, 2016 3,596,625 $ 12.39 1.21
—</t>
  </si>
  <si>
    <t>Business Overview, Going Concern and Summary of Accounting Policies (Detail)</t>
  </si>
  <si>
    <t>Oct. 28, 2016Employees</t>
  </si>
  <si>
    <t>Sep. 28, 2015shares</t>
  </si>
  <si>
    <t>Dec. 31, 2016USD ($)shares</t>
  </si>
  <si>
    <t>Mar. 31, 2017USD ($)shares</t>
  </si>
  <si>
    <t>Mar. 31, 2016USD ($)</t>
  </si>
  <si>
    <t>Dec. 31, 2015USD ($)shares</t>
  </si>
  <si>
    <t>Sep. 27, 2015shares</t>
  </si>
  <si>
    <t>Dec. 31, 2014USD ($)</t>
  </si>
  <si>
    <t>Mar. 09, 2013USD ($)</t>
  </si>
  <si>
    <t>Feb. 04, 2013USD ($)</t>
  </si>
  <si>
    <t>Percentage of work force reduction</t>
  </si>
  <si>
    <t>90.00%</t>
  </si>
  <si>
    <t>Number of employees before work force reduection | Employees</t>
  </si>
  <si>
    <t>Stock split ratio</t>
  </si>
  <si>
    <t>Stock split ratio description</t>
  </si>
  <si>
    <t>One-for-eight</t>
  </si>
  <si>
    <t>Common stock, shares outstanding | shares</t>
  </si>
  <si>
    <t>Net deferred tax asset</t>
  </si>
  <si>
    <t>Employee Stock Option [Member]</t>
  </si>
  <si>
    <t>Vesting period</t>
  </si>
  <si>
    <t>4 years</t>
  </si>
  <si>
    <t>Up-front Payment Arrangement [Member]</t>
  </si>
  <si>
    <t>HONG KONG</t>
  </si>
  <si>
    <t>Cash and Cash Equivalents - Additional Information (Detail) - USD ($)</t>
  </si>
  <si>
    <t>Cash in savings account</t>
  </si>
  <si>
    <t>Percentage of interest recognized from savings account investment</t>
  </si>
  <si>
    <t>0.06%</t>
  </si>
  <si>
    <t>Interest income from savings account investment</t>
  </si>
  <si>
    <t>Other Current Assets (Details) (Detail) - USD ($)</t>
  </si>
  <si>
    <t>Deferred offering costs</t>
  </si>
  <si>
    <t>Prepaid expense</t>
  </si>
  <si>
    <t>Total Other Current Assets</t>
  </si>
  <si>
    <t>Other Current Assets- Additional Information (Detail) - USD ($)</t>
  </si>
  <si>
    <t>Nov. 30, 2012</t>
  </si>
  <si>
    <t>Deferred offering cost</t>
  </si>
  <si>
    <t>Prepaid insurance</t>
  </si>
  <si>
    <t>Prepaid insurance annual fee</t>
  </si>
  <si>
    <t>Other Current Assets [Member]</t>
  </si>
  <si>
    <t>2% royalty on net sales when gross sale less or equal to $500 million [Member]</t>
  </si>
  <si>
    <t>Purchase agreement</t>
  </si>
  <si>
    <t>1% royalty on net sales when gross sale exceeds $500 million [Member]</t>
  </si>
  <si>
    <t>At Market Issuance Sales Agreement [Member] | Additional Paid In Capital [Member]</t>
  </si>
  <si>
    <t>Property and Equipment (Detail) - USD ($)</t>
  </si>
  <si>
    <t>Property Plant And Equipment Disclosure [Line Items]</t>
  </si>
  <si>
    <t>Property, plant and equipment, gross</t>
  </si>
  <si>
    <t>Less: accumulated depreciation and impairment</t>
  </si>
  <si>
    <t>Property and equipment, net</t>
  </si>
  <si>
    <t>Minimum [Member]</t>
  </si>
  <si>
    <t>Property, plant and equipment, useful life</t>
  </si>
  <si>
    <t>3 years</t>
  </si>
  <si>
    <t>Maximum [Member]</t>
  </si>
  <si>
    <t>7 years</t>
  </si>
  <si>
    <t>Computer Equipment [Member]</t>
  </si>
  <si>
    <t>Office Furniture And Equipment [Member]</t>
  </si>
  <si>
    <t>Office Furniture And Equipment [Member] | Minimum [Member]</t>
  </si>
  <si>
    <t>5 years</t>
  </si>
  <si>
    <t>Office Furniture And Equipment [Member] | Maximum [Member]</t>
  </si>
  <si>
    <t>Computer Software Intangible Asset [Member]</t>
  </si>
  <si>
    <t>Laboratory Equipment [Member]</t>
  </si>
  <si>
    <t>Leasehold Improvements [Member]</t>
  </si>
  <si>
    <t>Manufacturing Equipment [Member]</t>
  </si>
  <si>
    <t>Property and Equipment - Additional Information (Detail) - USD ($)</t>
  </si>
  <si>
    <t>Depreciation expense</t>
  </si>
  <si>
    <t>Other Long Term Assets (Detail) - USD ($)</t>
  </si>
  <si>
    <t>Receivables [Abstract]</t>
  </si>
  <si>
    <t>Notes Payable - Additional Information (Detail) - USD ($)</t>
  </si>
  <si>
    <t>Afco 1 [Member]</t>
  </si>
  <si>
    <t>Interest rate</t>
  </si>
  <si>
    <t>3.50%</t>
  </si>
  <si>
    <t>Maturity date</t>
  </si>
  <si>
    <t>Jul. 1,
		2017</t>
  </si>
  <si>
    <t>Afco 2 [Member]</t>
  </si>
  <si>
    <t>Sep. 1,
		2017</t>
  </si>
  <si>
    <t>Income Taxes - Additional Information (Detail) - USD ($)</t>
  </si>
  <si>
    <t>Unused net operating losses</t>
  </si>
  <si>
    <t>Capitalized research and development costs</t>
  </si>
  <si>
    <t>Income Taxes (Detail) - USD ($)</t>
  </si>
  <si>
    <t>Deferred tax asset resulting from:</t>
  </si>
  <si>
    <t>Net operating loss</t>
  </si>
  <si>
    <t>Research and development tax credits</t>
  </si>
  <si>
    <t>Subtotal</t>
  </si>
  <si>
    <t>Less valuation allowance</t>
  </si>
  <si>
    <t>Commitments and Contingencies - Additional Information (Detail)</t>
  </si>
  <si>
    <t>Feb. 01, 2017USD ($)ft²</t>
  </si>
  <si>
    <t>Dec. 31, 2016USD ($)</t>
  </si>
  <si>
    <t>Dec. 31, 2015USD ($)</t>
  </si>
  <si>
    <t>Commitments And Contingencies Details [Abstract]</t>
  </si>
  <si>
    <t>Rent expense</t>
  </si>
  <si>
    <t>Monthly rental payments</t>
  </si>
  <si>
    <t>Contractual lease term</t>
  </si>
  <si>
    <t>Sep. 30,
		2020</t>
  </si>
  <si>
    <t>Monthly rental payment over remaining term</t>
  </si>
  <si>
    <t>Proceed from sale of property and equipment</t>
  </si>
  <si>
    <t>Area under obligations lease | ft²</t>
  </si>
  <si>
    <t>Commitments and Contingencies (Detail)</t>
  </si>
  <si>
    <t>Total future minimum lease payments</t>
  </si>
  <si>
    <t>Significant Contractual Service and Milestone Agreements - Additional Information (Detail) - USD ($)</t>
  </si>
  <si>
    <t>Notice period before termination of agreement</t>
  </si>
  <si>
    <t>60 days</t>
  </si>
  <si>
    <t>Agreement initial term</t>
  </si>
  <si>
    <t>Agreements additional term after renewal in years</t>
  </si>
  <si>
    <t>1 year</t>
  </si>
  <si>
    <t>Research and Development Expense [Member]</t>
  </si>
  <si>
    <t>Total payment charged to expense</t>
  </si>
  <si>
    <t>Equity - Additional Information (Detail)</t>
  </si>
  <si>
    <t>Jul. 05, 2016USD ($)</t>
  </si>
  <si>
    <t>Jun. 30, 2016</t>
  </si>
  <si>
    <t>May 16, 2016USD ($)shares</t>
  </si>
  <si>
    <t>Sep. 30, 2015USD ($)shares</t>
  </si>
  <si>
    <t>Sep. 28, 2015USD ($)shares</t>
  </si>
  <si>
    <t>Sep. 01, 2015USD ($)$ / sharesshares</t>
  </si>
  <si>
    <t>Jun. 30, 2015USD ($)shares</t>
  </si>
  <si>
    <t>Apr. 09, 2015USD ($)$ / sharesshares</t>
  </si>
  <si>
    <t>Mar. 31, 2015USD ($)shares</t>
  </si>
  <si>
    <t>Jan. 31, 2017USD ($)shares</t>
  </si>
  <si>
    <t>Sep. 13, 2016USD ($)$ / sharesshares</t>
  </si>
  <si>
    <t>Jun. 30, 2016shares</t>
  </si>
  <si>
    <t>Nov. 30, 2015USD ($)shares</t>
  </si>
  <si>
    <t>Jul. 31, 2015USD ($)shares</t>
  </si>
  <si>
    <t>Feb. 28, 2015USD ($)</t>
  </si>
  <si>
    <t>Sep. 01, 2016shares</t>
  </si>
  <si>
    <t>Sep. 09, 2015shares</t>
  </si>
  <si>
    <t>Apr. 28, 2015shares</t>
  </si>
  <si>
    <t>stock-based compensation expense</t>
  </si>
  <si>
    <t>Common shares issued | shares</t>
  </si>
  <si>
    <t>Raised in gross proceeds from issuance of common stock</t>
  </si>
  <si>
    <t>Average share price | $ / shares</t>
  </si>
  <si>
    <t>Net proceeds after deduction of related fees and expenses</t>
  </si>
  <si>
    <t>Fees and expenses, including dealer-manager fees</t>
  </si>
  <si>
    <t>Common stock, shares authorized | shares</t>
  </si>
  <si>
    <t>Agreed number of shares for future issuance | shares</t>
  </si>
  <si>
    <t>Cancellation of fractional shares, Shares | shares</t>
  </si>
  <si>
    <t>Common stock issued upon exercise of warrant | shares</t>
  </si>
  <si>
    <t>Net proceeds from sale of shares</t>
  </si>
  <si>
    <t>Agent commission and fees</t>
  </si>
  <si>
    <t>Private Placement [Member]</t>
  </si>
  <si>
    <t>Restricted Stock [Member]</t>
  </si>
  <si>
    <t>Shares issued for services, Shares | shares</t>
  </si>
  <si>
    <t>Not vested shares | shares</t>
  </si>
  <si>
    <t>Vesting percentage</t>
  </si>
  <si>
    <t>25.00%</t>
  </si>
  <si>
    <t>SeriesM warrants [Member]</t>
  </si>
  <si>
    <t>Stock-Based Compensation - Additional Information (Detail) - USD ($)</t>
  </si>
  <si>
    <t>May 16, 2016</t>
  </si>
  <si>
    <t>Mar. 30, 2016</t>
  </si>
  <si>
    <t>Feb. 11, 2016</t>
  </si>
  <si>
    <t>Sep. 30, 2015</t>
  </si>
  <si>
    <t>Apr. 09, 2015</t>
  </si>
  <si>
    <t>Nov. 08, 2013</t>
  </si>
  <si>
    <t>Jan. 31, 2017</t>
  </si>
  <si>
    <t>Sep. 13, 2016</t>
  </si>
  <si>
    <t>Nov. 30, 2015</t>
  </si>
  <si>
    <t>Jun. 30, 2015</t>
  </si>
  <si>
    <t>Sep. 01, 2016</t>
  </si>
  <si>
    <t>Sep. 01, 2015</t>
  </si>
  <si>
    <t>Dec. 31, 2014</t>
  </si>
  <si>
    <t>Reserved shares of common stock for issuance</t>
  </si>
  <si>
    <t>Stock based compensation expense</t>
  </si>
  <si>
    <t>Unamortized stock-based compensation expense</t>
  </si>
  <si>
    <t>Expiration period</t>
  </si>
  <si>
    <t>10 years</t>
  </si>
  <si>
    <t>Options purchase shares were forfeited and cancelled</t>
  </si>
  <si>
    <t>Options to purchase</t>
  </si>
  <si>
    <t>Number of options</t>
  </si>
  <si>
    <t>Shares of common stock expired and cancelled</t>
  </si>
  <si>
    <t>Common stock issued</t>
  </si>
  <si>
    <t>Stock-based Compensation Details Narrative</t>
  </si>
  <si>
    <t>Option awards term</t>
  </si>
  <si>
    <t>Warrant to purchase shares of common stock</t>
  </si>
  <si>
    <t>Warrant expiration date</t>
  </si>
  <si>
    <t>Apr. 9,
		2018</t>
  </si>
  <si>
    <t>SeriesA Common Stock Warrants [Member]</t>
  </si>
  <si>
    <t>Exercise price of warrant</t>
  </si>
  <si>
    <t>SeriesB Common Stock Warrants [Member]</t>
  </si>
  <si>
    <t>Series C Common Stock Warrants [Member]</t>
  </si>
  <si>
    <t>Series D Common Stock Warrants [Member]</t>
  </si>
  <si>
    <t>Series L Common Stock Warrants [Member]</t>
  </si>
  <si>
    <t>SeriesN Common Stock Warrants [Member]</t>
  </si>
  <si>
    <t>Stock Plan Two Thousand Ten [Member]</t>
  </si>
  <si>
    <t>Increase in common stock share reserved for issuance</t>
  </si>
  <si>
    <t>Common stock remained available for grant</t>
  </si>
  <si>
    <t>Stock Option Plan Two Thousand Four [Member]</t>
  </si>
  <si>
    <t>Maximum [Member] | SeriesM warrants [Member]</t>
  </si>
  <si>
    <t>Maximum [Member] | SeriesN Common Stock Warrants [Member]</t>
  </si>
  <si>
    <t>Maximum [Member] | Stock Plan Two Thousand Ten [Member]</t>
  </si>
  <si>
    <t>Maximum [Member] | Stock Option Plan Two Thousand Four [Member]</t>
  </si>
  <si>
    <t>Minimum [Member] | SeriesM warrants [Member]</t>
  </si>
  <si>
    <t>Minimum [Member] | SeriesN Common Stock Warrants [Member]</t>
  </si>
  <si>
    <t>Exercise price, Maximum</t>
  </si>
  <si>
    <t>Exercise price, Minimum</t>
  </si>
  <si>
    <t>Black-Scholes option-pricing model, years</t>
  </si>
  <si>
    <t>6 years 3 months</t>
  </si>
  <si>
    <t>Fair value</t>
  </si>
  <si>
    <t>Black-Scholes option-pricing model, Expected Volatility,Minimum rate</t>
  </si>
  <si>
    <t>134.40%</t>
  </si>
  <si>
    <t>134.18%</t>
  </si>
  <si>
    <t>Black-Scholes option-pricing model,Expected Volatility Maximum rate</t>
  </si>
  <si>
    <t>167.77%</t>
  </si>
  <si>
    <t>144.83%</t>
  </si>
  <si>
    <t>Black-Scholes option-pricing model</t>
  </si>
  <si>
    <t>Exercise term , Years</t>
  </si>
  <si>
    <t>Employee Stock Option [Member] | Stock Options Granted [Member]</t>
  </si>
  <si>
    <t>Employee Stock Option [Member] | Maximum [Member]</t>
  </si>
  <si>
    <t>Black-Scholes option-pricing model, Disclount rate,Maximum rate</t>
  </si>
  <si>
    <t>1.75%</t>
  </si>
  <si>
    <t>2.19%</t>
  </si>
  <si>
    <t>Employee Stock Option [Member] | Minimum [Member]</t>
  </si>
  <si>
    <t>5 years 6 months 21 days</t>
  </si>
  <si>
    <t>1.57%</t>
  </si>
  <si>
    <t>1.95%</t>
  </si>
  <si>
    <t>Non Employee Stock Option [Member]</t>
  </si>
  <si>
    <t>5 years 3 months</t>
  </si>
  <si>
    <t>Exercise price</t>
  </si>
  <si>
    <t>Black-Scholes option-pricing model, Disclount rate,Minimum rate</t>
  </si>
  <si>
    <t>Black-Scholes option-pricing model,Expected Volatility</t>
  </si>
  <si>
    <t>107.33%</t>
  </si>
  <si>
    <t>0.00%</t>
  </si>
  <si>
    <t>Non Employee Stock Option [Member] | Expired In 10 Years [Member]</t>
  </si>
  <si>
    <t>50.00%</t>
  </si>
  <si>
    <t>Non Employee Stock Option [Member] | Expired In 10 Years [Member] | Vesting Immediately [Member]</t>
  </si>
  <si>
    <t>Non Employee Stock Option [Member] | Plan Two [Member]</t>
  </si>
  <si>
    <t>Non Employee Stock Option [Member] | Plan Two [Member] | Vesting Immediately [Member]</t>
  </si>
  <si>
    <t>Non Employee Stock Option [Member] | Plan Three [Member]</t>
  </si>
  <si>
    <t>Options and Warrants - Stock Option Activity (Detail) - USD ($)</t>
  </si>
  <si>
    <t>Options</t>
  </si>
  <si>
    <t>Number of Shares, Outstanding at beginning of period</t>
  </si>
  <si>
    <t>Number of Shares, Exercisable at beginning of period</t>
  </si>
  <si>
    <t>Options, Granted</t>
  </si>
  <si>
    <t>Options, Exercised</t>
  </si>
  <si>
    <t>Options, Forfeited and canceled</t>
  </si>
  <si>
    <t>Number of Shares, Outstanding at end of period</t>
  </si>
  <si>
    <t>Number of Shares, Exercisable at end of period</t>
  </si>
  <si>
    <t>Weighted Average Exercise Price, Options</t>
  </si>
  <si>
    <t>Outstanding at December 31, 2016</t>
  </si>
  <si>
    <t>Weighted average exercise price, Exercisable at beginning of period</t>
  </si>
  <si>
    <t>Weighted average exercise price options, Granted</t>
  </si>
  <si>
    <t>Exercised</t>
  </si>
  <si>
    <t>Forfeited and canceled</t>
  </si>
  <si>
    <t>Weighted average exercise price, Exercisable at end of period</t>
  </si>
  <si>
    <t>Exercisable at March 31, 2017</t>
  </si>
  <si>
    <t>Weighted Average Remaining Contract Term, Options</t>
  </si>
  <si>
    <t>Weighted Average Remaining Contract Term, Outstanding at beginning of period</t>
  </si>
  <si>
    <t>7 years 2 months 8 days</t>
  </si>
  <si>
    <t>7 years 7 months 6 days</t>
  </si>
  <si>
    <t>7 years 8 months 12 days</t>
  </si>
  <si>
    <t>8 years</t>
  </si>
  <si>
    <t>Exercisable at December 31, 2015</t>
  </si>
  <si>
    <t>6 years 11 months 1 day</t>
  </si>
  <si>
    <t>7 years 1 month 6 days</t>
  </si>
  <si>
    <t>6 years 4 months 24 days</t>
  </si>
  <si>
    <t>Intrinsic Value, Options</t>
  </si>
  <si>
    <t>Outstanding Aggregate Intrinsic Value, beginning of period</t>
  </si>
  <si>
    <t>Exercisable Aggregate Intrinsic Value , beginning of period</t>
  </si>
  <si>
    <t>Outstanding Aggregate Intrinsic Value, end of period</t>
  </si>
  <si>
    <t>Exercisable Aggregate Intrinsic Value, end of period</t>
  </si>
  <si>
    <t>Exercisable Aggregate Intrinsic Value</t>
  </si>
  <si>
    <t>Options and Warrants - Warrant Activity (Detail) - Warrants [Member] - USD ($)</t>
  </si>
  <si>
    <t>Outstanding Aggregate Intrinsic Value, Beginning of period</t>
  </si>
  <si>
    <t>Warrants, Granted</t>
  </si>
  <si>
    <t>Warrants, Exercised</t>
  </si>
  <si>
    <t>Warrants, Forfeited and canceled</t>
  </si>
  <si>
    <t>Weighted average exercise price, Outstanding at beginning of period</t>
  </si>
  <si>
    <t>Weighted Average Remaining Contract Term, Outstanding</t>
  </si>
  <si>
    <t>1 year 2 months 16 days</t>
  </si>
  <si>
    <t>2 years 2 months 1 day</t>
  </si>
  <si>
    <t>2 years 2 months 16 days</t>
  </si>
  <si>
    <t>Aggregate Intrinsic Value Granted</t>
  </si>
  <si>
    <t>Weighted Average Remaining Contract Term, Exercisable</t>
  </si>
  <si>
    <t>Aggregate Intrinsic Value Exercised</t>
  </si>
  <si>
    <t>Outstanding Aggregate Intrinsic Value, End of period</t>
  </si>
  <si>
    <t>Licenses - Additional Information (Detail) - License Agreement with Baylor College of Medicine [Member] $ in Millions</t>
  </si>
  <si>
    <t>Dec. 31, 2001USD ($)</t>
  </si>
  <si>
    <t>License agreement terms</t>
  </si>
  <si>
    <t>In consideration for the right and license to commercially exploit such technology, Opexa agreed to pay the following (per scenario 1 of the license agreement): (i) a 2% royalty on net sales of licensed patented products sold by Opexa or its affiliates where annual gross sales of such products is less than or equal to $500 million; (ii) a 1% royalty on net sales of licensed patented products sold by Opexa or its affiliates where annual gross sales of such products exceed $500 million; (iii) a 1% royalty on net sales of licensed patent pending products sold by Opexa or its affiliates; and (iv) a 1% royalty on net sales of licensed patented products or licensed patent pending products sold by any sublicensees of Opexa. Unless earlier terminated, the Baylor license agreement expires in 2025 upon expiration of the last of the licensed patent rights.</t>
  </si>
  <si>
    <t>Royalty fee percentage</t>
  </si>
  <si>
    <t>2.00%</t>
  </si>
  <si>
    <t>2% royalty on net sales when gross sale less or equal to $500 million [Member] | Minimum [Member]</t>
  </si>
  <si>
    <t>Annual gross sale subject to royalty</t>
  </si>
  <si>
    <t>1.00%</t>
  </si>
  <si>
    <t>1% royalty on net sales when gross sale exceeds $500 million [Member] | Maximum [Member]</t>
  </si>
  <si>
    <t>Subsequent Events - Additional Information (Detail)</t>
  </si>
  <si>
    <t>Apr. 09, 2015USD ($)shares</t>
  </si>
  <si>
    <t>Jan. 31, 2017USD ($)Employeeshares</t>
  </si>
  <si>
    <t>Sep. 13, 2016USD ($)shares</t>
  </si>
  <si>
    <t>Jun. 30, 2015shares</t>
  </si>
  <si>
    <t>Mar. 31, 2017USD ($)</t>
  </si>
  <si>
    <t>Subsequent Event [Line Items]</t>
  </si>
  <si>
    <t>Net proceeds from shares sold</t>
  </si>
  <si>
    <t>Number of Terminating employment | Employee</t>
  </si>
  <si>
    <t>Employee Workforce Reduction cost</t>
  </si>
  <si>
    <t>KBI Biopharma Inc [Member]</t>
  </si>
  <si>
    <t>Basis of Presentation and Going Concern - Additional Information (Detail)</t>
  </si>
  <si>
    <t>Basis Of Presentation And Going Concern Details Narrative [Abstract]</t>
  </si>
  <si>
    <t>Accounts payable, short-term notes payable and accrued expenses</t>
  </si>
  <si>
    <t>Significant Accounting Polices - Additional Information (Detail) - USD ($)</t>
  </si>
  <si>
    <t>Significant Accounting Polices Details [Abstract]</t>
  </si>
  <si>
    <t>Interest incom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26"/>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069308</v>
      </c>
    </row>
    <row r="10" spans="1:2">
      <c r="A10" s="4" t="s">
        <v>15</v>
      </c>
      <c r="B1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53</v>
      </c>
    </row>
    <row r="2" spans="1:2">
      <c r="B2" s="2" t="s">
        <v>18</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1</v>
      </c>
      <c r="B1" s="2" t="s">
        <v>53</v>
      </c>
    </row>
    <row r="2" spans="1:2">
      <c r="B2" s="2" t="s">
        <v>18</v>
      </c>
    </row>
    <row r="3" spans="1:2">
      <c r="A3" s="3" t="s">
        <v>132</v>
      </c>
    </row>
    <row r="4" spans="1:2">
      <c r="A4" s="4" t="s">
        <v>131</v>
      </c>
      <c r="B4" s="4" t="s">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80"/>
    <col customWidth="1" max="3" min="3" width="80"/>
  </cols>
  <sheetData>
    <row r="1" spans="1:3">
      <c r="A1" s="1" t="s">
        <v>134</v>
      </c>
      <c r="B1" s="2" t="s">
        <v>1</v>
      </c>
      <c r="C1" s="2" t="s">
        <v>53</v>
      </c>
    </row>
    <row r="2" spans="1:3">
      <c r="B2" s="2" t="s">
        <v>2</v>
      </c>
      <c r="C2" s="2" t="s">
        <v>18</v>
      </c>
    </row>
    <row r="3" spans="1:3">
      <c r="A3" s="3" t="s">
        <v>135</v>
      </c>
    </row>
    <row r="4" spans="1:3">
      <c r="A4" s="4" t="s">
        <v>134</v>
      </c>
      <c r="B4" s="4" t="s">
        <v>136</v>
      </c>
      <c r="C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53</v>
      </c>
    </row>
    <row r="2" spans="1:2">
      <c r="B2" s="2" t="s">
        <v>18</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141</v>
      </c>
      <c r="B1" s="2" t="s">
        <v>1</v>
      </c>
      <c r="C1" s="2" t="s">
        <v>53</v>
      </c>
    </row>
    <row r="2" spans="1:3">
      <c r="B2" s="2" t="s">
        <v>2</v>
      </c>
      <c r="C2" s="2" t="s">
        <v>18</v>
      </c>
    </row>
    <row r="3" spans="1:3">
      <c r="A3" s="3" t="s">
        <v>142</v>
      </c>
    </row>
    <row r="4" spans="1:3">
      <c r="A4" s="4" t="s">
        <v>141</v>
      </c>
      <c r="B4" s="4" t="s">
        <v>143</v>
      </c>
      <c r="C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45</v>
      </c>
      <c r="B1" s="2" t="s">
        <v>53</v>
      </c>
    </row>
    <row r="2" spans="1:2">
      <c r="B2" s="2" t="s">
        <v>18</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48</v>
      </c>
      <c r="B1" s="2" t="s">
        <v>1</v>
      </c>
      <c r="C1" s="2" t="s">
        <v>53</v>
      </c>
    </row>
    <row r="2" spans="1:3">
      <c r="B2" s="2" t="s">
        <v>2</v>
      </c>
      <c r="C2" s="2" t="s">
        <v>18</v>
      </c>
    </row>
    <row r="3" spans="1:3">
      <c r="A3" s="3" t="s">
        <v>149</v>
      </c>
    </row>
    <row r="4" spans="1:3">
      <c r="A4" s="4" t="s">
        <v>148</v>
      </c>
      <c r="B4" s="4" t="s">
        <v>150</v>
      </c>
      <c r="C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1"/>
    <col customWidth="1" max="2" min="2" width="80"/>
    <col customWidth="1" max="3" min="3" width="80"/>
  </cols>
  <sheetData>
    <row r="1" spans="1:3">
      <c r="A1" s="1" t="s">
        <v>152</v>
      </c>
      <c r="B1" s="2" t="s">
        <v>1</v>
      </c>
      <c r="C1" s="2" t="s">
        <v>53</v>
      </c>
    </row>
    <row r="2" spans="1:3">
      <c r="B2" s="2" t="s">
        <v>2</v>
      </c>
      <c r="C2" s="2" t="s">
        <v>18</v>
      </c>
    </row>
    <row r="3" spans="1:3">
      <c r="A3" s="3" t="s">
        <v>149</v>
      </c>
    </row>
    <row r="4" spans="1:3">
      <c r="A4" s="4" t="s">
        <v>152</v>
      </c>
      <c r="B4" s="4" t="s">
        <v>153</v>
      </c>
      <c r="C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18"/>
    <col customWidth="1" max="2" min="2" width="80"/>
    <col customWidth="1" max="3" min="3" width="80"/>
  </cols>
  <sheetData>
    <row r="1" spans="1:3">
      <c r="A1" s="1" t="s">
        <v>155</v>
      </c>
      <c r="B1" s="2" t="s">
        <v>1</v>
      </c>
      <c r="C1" s="2" t="s">
        <v>53</v>
      </c>
    </row>
    <row r="2" spans="1:3">
      <c r="B2" s="2" t="s">
        <v>2</v>
      </c>
      <c r="C2" s="2" t="s">
        <v>18</v>
      </c>
    </row>
    <row r="3" spans="1:3">
      <c r="A3" s="3" t="s">
        <v>149</v>
      </c>
    </row>
    <row r="4" spans="1:3">
      <c r="A4" s="4" t="s">
        <v>155</v>
      </c>
      <c r="B4" s="4" t="s">
        <v>156</v>
      </c>
      <c r="C4" s="4" t="s">
        <v>1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158</v>
      </c>
      <c r="B1" s="2" t="s">
        <v>1</v>
      </c>
      <c r="C1" s="2" t="s">
        <v>53</v>
      </c>
    </row>
    <row r="2" spans="1:3">
      <c r="B2" s="2" t="s">
        <v>2</v>
      </c>
      <c r="C2" s="2" t="s">
        <v>18</v>
      </c>
    </row>
    <row r="3" spans="1:3">
      <c r="A3" s="3" t="s">
        <v>159</v>
      </c>
    </row>
    <row r="4" spans="1:3">
      <c r="A4" s="4" t="s">
        <v>158</v>
      </c>
      <c r="B4" s="4" t="s">
        <v>160</v>
      </c>
      <c r="C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17</v>
      </c>
      <c r="B1" s="2" t="s">
        <v>2</v>
      </c>
      <c r="C1" s="2" t="s">
        <v>18</v>
      </c>
      <c r="D1" s="2" t="s">
        <v>19</v>
      </c>
    </row>
    <row r="2" spans="1:4">
      <c r="A2" s="3" t="s">
        <v>20</v>
      </c>
    </row>
    <row r="3" spans="1:4">
      <c r="A3" s="4" t="s">
        <v>21</v>
      </c>
      <c r="B3" s="7" t="n">
        <v>2822677</v>
      </c>
      <c r="C3" s="7" t="n">
        <v>3444952</v>
      </c>
      <c r="D3" s="7" t="n">
        <v>12583764</v>
      </c>
    </row>
    <row r="4" spans="1:4">
      <c r="A4" s="4" t="s">
        <v>22</v>
      </c>
      <c r="B4" s="6" t="n">
        <v>237331</v>
      </c>
      <c r="C4" s="6" t="n">
        <v>371562</v>
      </c>
      <c r="D4" s="6" t="n">
        <v>498798</v>
      </c>
    </row>
    <row r="5" spans="1:4">
      <c r="A5" s="4" t="s">
        <v>23</v>
      </c>
      <c r="B5" s="6" t="n">
        <v>3060008</v>
      </c>
      <c r="C5" s="6" t="n">
        <v>3816514</v>
      </c>
      <c r="D5" s="6" t="n">
        <v>13082562</v>
      </c>
    </row>
    <row r="6" spans="1:4">
      <c r="A6" s="4" t="s">
        <v>24</v>
      </c>
      <c r="B6" s="6" t="n">
        <v>0</v>
      </c>
      <c r="C6" s="6" t="n">
        <v>50000</v>
      </c>
      <c r="D6" s="6" t="n">
        <v>837867</v>
      </c>
    </row>
    <row r="7" spans="1:4">
      <c r="A7" s="4" t="s">
        <v>25</v>
      </c>
      <c r="C7" s="6" t="n">
        <v>0</v>
      </c>
      <c r="D7" s="6" t="n">
        <v>496269</v>
      </c>
    </row>
    <row r="8" spans="1:4">
      <c r="A8" s="4" t="s">
        <v>26</v>
      </c>
      <c r="B8" s="6" t="n">
        <v>3060008</v>
      </c>
      <c r="C8" s="6" t="n">
        <v>3866514</v>
      </c>
      <c r="D8" s="6" t="n">
        <v>14416698</v>
      </c>
    </row>
    <row r="9" spans="1:4">
      <c r="A9" s="3" t="s">
        <v>27</v>
      </c>
    </row>
    <row r="10" spans="1:4">
      <c r="A10" s="4" t="s">
        <v>28</v>
      </c>
      <c r="B10" s="6" t="n">
        <v>298050</v>
      </c>
      <c r="C10" s="6" t="n">
        <v>377956</v>
      </c>
      <c r="D10" s="6" t="n">
        <v>739850</v>
      </c>
    </row>
    <row r="11" spans="1:4">
      <c r="A11" s="4" t="s">
        <v>29</v>
      </c>
      <c r="B11" s="6" t="n">
        <v>428394</v>
      </c>
      <c r="C11" s="6" t="n">
        <v>625890</v>
      </c>
      <c r="D11" s="6" t="n">
        <v>1008077</v>
      </c>
    </row>
    <row r="12" spans="1:4">
      <c r="A12" s="4" t="s">
        <v>30</v>
      </c>
      <c r="C12" s="6" t="n">
        <v>0</v>
      </c>
      <c r="D12" s="6" t="n">
        <v>2905165</v>
      </c>
    </row>
    <row r="13" spans="1:4">
      <c r="A13" s="4" t="s">
        <v>31</v>
      </c>
      <c r="B13" s="6" t="n">
        <v>91871</v>
      </c>
      <c r="C13" s="6" t="n">
        <v>156642</v>
      </c>
      <c r="D13" s="6" t="n">
        <v>148344</v>
      </c>
    </row>
    <row r="14" spans="1:4">
      <c r="A14" s="4" t="s">
        <v>32</v>
      </c>
      <c r="B14" s="6" t="n">
        <v>818315</v>
      </c>
      <c r="C14" s="6" t="n">
        <v>1160488</v>
      </c>
      <c r="D14" s="6" t="n">
        <v>4801436</v>
      </c>
    </row>
    <row r="15" spans="1:4">
      <c r="A15" s="4" t="s">
        <v>33</v>
      </c>
      <c r="B15" s="6" t="n">
        <v>818315</v>
      </c>
      <c r="C15" s="6" t="n">
        <v>1160488</v>
      </c>
      <c r="D15" s="6" t="n">
        <v>4801436</v>
      </c>
    </row>
    <row r="16" spans="1:4">
      <c r="A16" s="3" t="s">
        <v>34</v>
      </c>
    </row>
    <row r="17" spans="1:4">
      <c r="A17" s="4" t="s">
        <v>35</v>
      </c>
      <c r="B17" s="6" t="n">
        <v>0</v>
      </c>
      <c r="C17" s="6" t="n">
        <v>0</v>
      </c>
      <c r="D17" s="6" t="n">
        <v>0</v>
      </c>
    </row>
    <row r="18" spans="1:4">
      <c r="A18" s="4" t="s">
        <v>36</v>
      </c>
      <c r="B18" s="6" t="n">
        <v>76573</v>
      </c>
      <c r="C18" s="6" t="n">
        <v>71411</v>
      </c>
      <c r="D18" s="6" t="n">
        <v>69829</v>
      </c>
    </row>
    <row r="19" spans="1:4">
      <c r="A19" s="4" t="s">
        <v>37</v>
      </c>
      <c r="B19" s="6" t="n">
        <v>164410992</v>
      </c>
      <c r="C19" s="6" t="n">
        <v>163954215</v>
      </c>
      <c r="D19" s="6" t="n">
        <v>162884919</v>
      </c>
    </row>
    <row r="20" spans="1:4">
      <c r="A20" s="4" t="s">
        <v>38</v>
      </c>
      <c r="B20" s="6" t="n">
        <v>-162245872</v>
      </c>
      <c r="C20" s="6" t="n">
        <v>-161319600</v>
      </c>
      <c r="D20" s="6" t="n">
        <v>-153339486</v>
      </c>
    </row>
    <row r="21" spans="1:4">
      <c r="A21" s="4" t="s">
        <v>39</v>
      </c>
      <c r="B21" s="6" t="n">
        <v>2241693</v>
      </c>
      <c r="C21" s="6" t="n">
        <v>2706026</v>
      </c>
      <c r="D21" s="6" t="n">
        <v>9615262</v>
      </c>
    </row>
    <row r="22" spans="1:4">
      <c r="A22" s="4" t="s">
        <v>40</v>
      </c>
      <c r="B22" s="7" t="n">
        <v>3060008</v>
      </c>
      <c r="C22" s="7" t="n">
        <v>3866514</v>
      </c>
      <c r="D22" s="7" t="n">
        <v>14416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5</v>
      </c>
      <c r="B1" s="2" t="s">
        <v>1</v>
      </c>
    </row>
    <row r="2" spans="1:2">
      <c r="B2" s="2" t="s">
        <v>2</v>
      </c>
    </row>
    <row r="3" spans="1:2">
      <c r="A3" s="3" t="s">
        <v>126</v>
      </c>
    </row>
    <row r="4" spans="1:2">
      <c r="A4" s="4" t="s">
        <v>125</v>
      </c>
      <c r="B4" s="4" t="s">
        <v>1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166</v>
      </c>
      <c r="B1" s="2" t="s">
        <v>53</v>
      </c>
    </row>
    <row r="2" spans="1:2">
      <c r="B2" s="2" t="s">
        <v>18</v>
      </c>
    </row>
    <row r="3" spans="1:2">
      <c r="A3" s="3" t="s">
        <v>119</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22</v>
      </c>
      <c r="B11" s="4" t="s">
        <v>181</v>
      </c>
    </row>
    <row r="12" spans="1:2">
      <c r="A12" s="4" t="s">
        <v>182</v>
      </c>
      <c r="B12" s="4" t="s">
        <v>183</v>
      </c>
    </row>
    <row r="13" spans="1:2">
      <c r="A13" s="4" t="s">
        <v>184</v>
      </c>
      <c r="B13" s="4" t="s">
        <v>185</v>
      </c>
    </row>
    <row r="14" spans="1:2">
      <c r="A14" s="4" t="s">
        <v>186</v>
      </c>
      <c r="B14" s="4" t="s">
        <v>187</v>
      </c>
    </row>
    <row r="15" spans="1:2">
      <c r="A15" s="4" t="s">
        <v>138</v>
      </c>
      <c r="B15" s="4" t="s">
        <v>188</v>
      </c>
    </row>
    <row r="16" spans="1:2">
      <c r="A16" s="4" t="s">
        <v>189</v>
      </c>
      <c r="B16" s="4" t="s">
        <v>190</v>
      </c>
    </row>
    <row r="17" spans="1:2">
      <c r="A17" s="4" t="s">
        <v>191</v>
      </c>
      <c r="B17" s="4" t="s">
        <v>192</v>
      </c>
    </row>
    <row r="18" spans="1:2">
      <c r="A18" s="4" t="s">
        <v>193</v>
      </c>
      <c r="B18" s="4" t="s">
        <v>194</v>
      </c>
    </row>
    <row r="19" spans="1:2">
      <c r="A19" s="4" t="s">
        <v>195</v>
      </c>
      <c r="B19" s="4" t="s">
        <v>195</v>
      </c>
    </row>
    <row r="20" spans="1:2">
      <c r="A20" s="4" t="s">
        <v>196</v>
      </c>
      <c r="B20" s="4" t="s">
        <v>196</v>
      </c>
    </row>
    <row r="21" spans="1:2">
      <c r="A21" s="4" t="s">
        <v>197</v>
      </c>
      <c r="B21"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80"/>
    <col customWidth="1" max="3" min="3" width="80"/>
  </cols>
  <sheetData>
    <row r="1" spans="1:3">
      <c r="A1" s="1" t="s">
        <v>199</v>
      </c>
      <c r="B1" s="2" t="s">
        <v>1</v>
      </c>
      <c r="C1" s="2" t="s">
        <v>53</v>
      </c>
    </row>
    <row r="2" spans="1:3">
      <c r="B2" s="2" t="s">
        <v>2</v>
      </c>
      <c r="C2" s="2" t="s">
        <v>18</v>
      </c>
    </row>
    <row r="3" spans="1:3">
      <c r="A3" s="3" t="s">
        <v>126</v>
      </c>
    </row>
    <row r="4" spans="1:3">
      <c r="A4" s="4" t="s">
        <v>125</v>
      </c>
      <c r="B4" s="4" t="s">
        <v>200</v>
      </c>
      <c r="C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53</v>
      </c>
    </row>
    <row r="2" spans="1:2">
      <c r="B2" s="2" t="s">
        <v>18</v>
      </c>
    </row>
    <row r="3" spans="1:2">
      <c r="A3" s="3" t="s">
        <v>129</v>
      </c>
    </row>
    <row r="4" spans="1:2">
      <c r="A4" s="4" t="s">
        <v>128</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53</v>
      </c>
    </row>
    <row r="2" spans="1:2">
      <c r="B2" s="2" t="s">
        <v>18</v>
      </c>
    </row>
    <row r="3" spans="1:2">
      <c r="A3" s="3" t="s">
        <v>139</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53</v>
      </c>
    </row>
    <row r="2" spans="1:2">
      <c r="B2" s="2" t="s">
        <v>18</v>
      </c>
    </row>
    <row r="3" spans="1:2">
      <c r="A3" s="3" t="s">
        <v>142</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10</v>
      </c>
      <c r="B1" s="2" t="s">
        <v>1</v>
      </c>
      <c r="C1" s="2" t="s">
        <v>53</v>
      </c>
    </row>
    <row r="2" spans="1:3">
      <c r="B2" s="2" t="s">
        <v>2</v>
      </c>
      <c r="C2" s="2" t="s">
        <v>18</v>
      </c>
    </row>
    <row r="3" spans="1:3">
      <c r="A3" s="3" t="s">
        <v>149</v>
      </c>
    </row>
    <row r="4" spans="1:3">
      <c r="A4" s="4" t="s">
        <v>211</v>
      </c>
      <c r="B4" s="4" t="s">
        <v>212</v>
      </c>
      <c r="C4" s="4" t="s">
        <v>213</v>
      </c>
    </row>
    <row r="5" spans="1:3">
      <c r="A5" s="4" t="s">
        <v>214</v>
      </c>
      <c r="B5" s="4" t="s">
        <v>215</v>
      </c>
      <c r="C5"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77"/>
    <col customWidth="1" max="2" min="2" width="23"/>
    <col customWidth="1" max="3" min="3" width="20"/>
    <col customWidth="1" max="4" min="4" width="27"/>
    <col customWidth="1" max="5" min="5" width="27"/>
    <col customWidth="1" max="6" min="6" width="21"/>
    <col customWidth="1" max="7" min="7" width="27"/>
    <col customWidth="1" max="8" min="8" width="27"/>
    <col customWidth="1" max="9" min="9" width="20"/>
    <col customWidth="1" max="10" min="10" width="21"/>
    <col customWidth="1" max="11" min="11" width="21"/>
    <col customWidth="1" max="12" min="12" width="21"/>
  </cols>
  <sheetData>
    <row r="1" spans="1:12">
      <c r="A1" s="1" t="s">
        <v>217</v>
      </c>
      <c r="B1" s="2" t="s">
        <v>218</v>
      </c>
      <c r="C1" s="2" t="s">
        <v>219</v>
      </c>
      <c r="D1" s="2" t="s">
        <v>220</v>
      </c>
      <c r="E1" s="2" t="s">
        <v>221</v>
      </c>
      <c r="F1" s="2" t="s">
        <v>222</v>
      </c>
      <c r="G1" s="2" t="s">
        <v>220</v>
      </c>
      <c r="H1" s="2" t="s">
        <v>223</v>
      </c>
      <c r="I1" s="2" t="s">
        <v>224</v>
      </c>
      <c r="J1" s="2" t="s">
        <v>225</v>
      </c>
      <c r="K1" s="2" t="s">
        <v>226</v>
      </c>
      <c r="L1" s="2" t="s">
        <v>227</v>
      </c>
    </row>
    <row r="2" spans="1:12">
      <c r="A2" s="4" t="s">
        <v>21</v>
      </c>
      <c r="D2" s="7" t="n">
        <v>3444952</v>
      </c>
      <c r="E2" s="7" t="n">
        <v>2822677</v>
      </c>
      <c r="F2" s="7" t="n">
        <v>9955449</v>
      </c>
      <c r="G2" s="7" t="n">
        <v>3444952</v>
      </c>
      <c r="H2" s="7" t="n">
        <v>12583764</v>
      </c>
      <c r="J2" s="7" t="n">
        <v>9906373</v>
      </c>
    </row>
    <row r="3" spans="1:12">
      <c r="A3" s="4" t="s">
        <v>32</v>
      </c>
      <c r="D3" s="6" t="n">
        <v>1160488</v>
      </c>
      <c r="E3" s="6" t="n">
        <v>818315</v>
      </c>
      <c r="G3" s="6" t="n">
        <v>1160488</v>
      </c>
      <c r="H3" s="6" t="n">
        <v>4801436</v>
      </c>
    </row>
    <row r="4" spans="1:12">
      <c r="A4" s="4" t="s">
        <v>38</v>
      </c>
      <c r="D4" s="7" t="n">
        <v>-161319600</v>
      </c>
      <c r="E4" s="7" t="n">
        <v>-162245872</v>
      </c>
      <c r="G4" s="7" t="n">
        <v>-161319600</v>
      </c>
      <c r="H4" s="7" t="n">
        <v>-153339486</v>
      </c>
    </row>
    <row r="5" spans="1:12">
      <c r="A5" s="4" t="s">
        <v>228</v>
      </c>
      <c r="B5" s="4" t="s">
        <v>229</v>
      </c>
    </row>
    <row r="6" spans="1:12">
      <c r="A6" s="4" t="s">
        <v>230</v>
      </c>
      <c r="B6" s="6" t="n">
        <v>20</v>
      </c>
    </row>
    <row r="7" spans="1:12">
      <c r="A7" s="4" t="s">
        <v>231</v>
      </c>
      <c r="C7" s="9" t="n">
        <v>0.125</v>
      </c>
    </row>
    <row r="8" spans="1:12">
      <c r="A8" s="4" t="s">
        <v>232</v>
      </c>
      <c r="C8" s="4" t="s">
        <v>233</v>
      </c>
    </row>
    <row r="9" spans="1:12">
      <c r="A9" s="4" t="s">
        <v>234</v>
      </c>
      <c r="C9" s="6" t="n">
        <v>6800000</v>
      </c>
      <c r="D9" s="6" t="n">
        <v>7141054</v>
      </c>
      <c r="E9" s="6" t="n">
        <v>7657332</v>
      </c>
      <c r="G9" s="6" t="n">
        <v>7141054</v>
      </c>
      <c r="H9" s="6" t="n">
        <v>6982909</v>
      </c>
      <c r="I9" s="6" t="n">
        <v>54300000</v>
      </c>
    </row>
    <row r="10" spans="1:12">
      <c r="A10" s="4" t="s">
        <v>97</v>
      </c>
      <c r="K10" s="7" t="n">
        <v>3000000</v>
      </c>
    </row>
    <row r="11" spans="1:12">
      <c r="A11" s="4" t="s">
        <v>56</v>
      </c>
      <c r="D11" s="7" t="n">
        <v>3000000</v>
      </c>
      <c r="E11" s="7" t="n">
        <v>0</v>
      </c>
      <c r="F11" s="6" t="n">
        <v>726291</v>
      </c>
      <c r="G11" s="7" t="n">
        <v>2905165</v>
      </c>
      <c r="H11" s="7" t="n">
        <v>2556329</v>
      </c>
    </row>
    <row r="12" spans="1:12">
      <c r="A12" s="4" t="s">
        <v>235</v>
      </c>
      <c r="D12" s="6" t="n">
        <v>0</v>
      </c>
      <c r="G12" s="6" t="n">
        <v>0</v>
      </c>
    </row>
    <row r="13" spans="1:12">
      <c r="A13" s="4" t="s">
        <v>57</v>
      </c>
      <c r="E13" s="7" t="n">
        <v>206024</v>
      </c>
      <c r="F13" s="7" t="n">
        <v>1829062</v>
      </c>
      <c r="G13" s="7" t="n">
        <v>6497531</v>
      </c>
      <c r="H13" s="7" t="n">
        <v>10039496</v>
      </c>
    </row>
    <row r="14" spans="1:12">
      <c r="A14" s="4" t="s">
        <v>236</v>
      </c>
    </row>
    <row r="15" spans="1:12">
      <c r="A15" s="4" t="s">
        <v>237</v>
      </c>
      <c r="G15" s="4" t="s">
        <v>238</v>
      </c>
    </row>
    <row r="16" spans="1:12">
      <c r="A16" s="4" t="s">
        <v>239</v>
      </c>
    </row>
    <row r="17" spans="1:12">
      <c r="A17" s="4" t="s">
        <v>97</v>
      </c>
      <c r="L17" s="7" t="n">
        <v>5000000</v>
      </c>
    </row>
    <row r="18" spans="1:12">
      <c r="A18" s="4" t="s">
        <v>240</v>
      </c>
    </row>
    <row r="19" spans="1:12">
      <c r="A19" s="4" t="s">
        <v>21</v>
      </c>
      <c r="D19" s="7" t="n">
        <v>9875</v>
      </c>
      <c r="G19" s="7" t="n">
        <v>987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241</v>
      </c>
      <c r="B1" s="2" t="s">
        <v>1</v>
      </c>
      <c r="C1" s="2" t="s">
        <v>53</v>
      </c>
    </row>
    <row r="2" spans="1:3">
      <c r="B2" s="2" t="s">
        <v>2</v>
      </c>
      <c r="C2" s="2" t="s">
        <v>18</v>
      </c>
    </row>
    <row r="3" spans="1:3">
      <c r="A3" s="3" t="s">
        <v>123</v>
      </c>
    </row>
    <row r="4" spans="1:3">
      <c r="A4" s="4" t="s">
        <v>242</v>
      </c>
      <c r="C4" s="7" t="n">
        <v>2800000</v>
      </c>
    </row>
    <row r="5" spans="1:3">
      <c r="A5" s="4" t="s">
        <v>243</v>
      </c>
      <c r="B5" s="4" t="s">
        <v>244</v>
      </c>
      <c r="C5" s="4" t="s">
        <v>244</v>
      </c>
    </row>
    <row r="6" spans="1:3">
      <c r="A6" s="4" t="s">
        <v>245</v>
      </c>
      <c r="B6" s="7" t="n">
        <v>336</v>
      </c>
      <c r="C6" s="7" t="n">
        <v>41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1</v>
      </c>
      <c r="B1" s="2" t="s">
        <v>2</v>
      </c>
      <c r="C1" s="2" t="s">
        <v>18</v>
      </c>
      <c r="D1" s="2" t="s">
        <v>19</v>
      </c>
    </row>
    <row r="2" spans="1:4">
      <c r="A2" s="3" t="s">
        <v>42</v>
      </c>
    </row>
    <row r="3" spans="1:4">
      <c r="A3" s="4" t="s">
        <v>43</v>
      </c>
      <c r="B3" s="7" t="n">
        <v>0</v>
      </c>
      <c r="C3" s="7" t="n">
        <v>3194029</v>
      </c>
      <c r="D3" s="7" t="n">
        <v>2443600</v>
      </c>
    </row>
    <row r="4" spans="1:4">
      <c r="A4" s="4" t="s">
        <v>44</v>
      </c>
      <c r="B4" s="7" t="n">
        <v>0</v>
      </c>
      <c r="C4" s="7" t="n">
        <v>0</v>
      </c>
      <c r="D4" s="7" t="n">
        <v>0</v>
      </c>
    </row>
    <row r="5" spans="1:4">
      <c r="A5" s="4" t="s">
        <v>45</v>
      </c>
      <c r="B5" s="6" t="n">
        <v>10000000</v>
      </c>
      <c r="C5" s="6" t="n">
        <v>10000000</v>
      </c>
      <c r="D5" s="6" t="n">
        <v>10000000</v>
      </c>
    </row>
    <row r="6" spans="1:4">
      <c r="A6" s="4" t="s">
        <v>46</v>
      </c>
      <c r="B6" s="6" t="n">
        <v>0</v>
      </c>
      <c r="C6" s="6" t="n">
        <v>0</v>
      </c>
      <c r="D6" s="6" t="n">
        <v>0</v>
      </c>
    </row>
    <row r="7" spans="1:4">
      <c r="A7" s="4" t="s">
        <v>47</v>
      </c>
      <c r="B7" s="6" t="n">
        <v>0</v>
      </c>
      <c r="C7" s="6" t="n">
        <v>0</v>
      </c>
      <c r="D7" s="6" t="n">
        <v>0</v>
      </c>
    </row>
    <row r="8" spans="1:4">
      <c r="A8" s="4" t="s">
        <v>48</v>
      </c>
      <c r="B8" s="8" t="n">
        <v>0.01</v>
      </c>
      <c r="C8" s="8" t="n">
        <v>0.01</v>
      </c>
      <c r="D8" s="8" t="n">
        <v>0.01</v>
      </c>
    </row>
    <row r="9" spans="1:4">
      <c r="A9" s="4" t="s">
        <v>49</v>
      </c>
      <c r="B9" s="6" t="n">
        <v>150000000</v>
      </c>
      <c r="C9" s="6" t="n">
        <v>150000000</v>
      </c>
      <c r="D9" s="6" t="n">
        <v>150000000</v>
      </c>
    </row>
    <row r="10" spans="1:4">
      <c r="A10" s="4" t="s">
        <v>50</v>
      </c>
      <c r="B10" s="6" t="n">
        <v>7657332</v>
      </c>
      <c r="C10" s="6" t="n">
        <v>7141054</v>
      </c>
      <c r="D10" s="6" t="n">
        <v>6982909</v>
      </c>
    </row>
    <row r="11" spans="1:4">
      <c r="A11" s="4" t="s">
        <v>51</v>
      </c>
      <c r="B11" s="6" t="n">
        <v>7657332</v>
      </c>
      <c r="C11" s="6" t="n">
        <v>7141054</v>
      </c>
      <c r="D11" s="6" t="n">
        <v>69829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246</v>
      </c>
      <c r="B1" s="2" t="s">
        <v>2</v>
      </c>
      <c r="C1" s="2" t="s">
        <v>18</v>
      </c>
      <c r="D1" s="2" t="s">
        <v>19</v>
      </c>
    </row>
    <row r="2" spans="1:4">
      <c r="A2" s="3" t="s">
        <v>126</v>
      </c>
    </row>
    <row r="3" spans="1:4">
      <c r="A3" s="4" t="s">
        <v>247</v>
      </c>
      <c r="B3" s="7" t="n">
        <v>49918</v>
      </c>
      <c r="C3" s="7" t="n">
        <v>111641</v>
      </c>
      <c r="D3" s="7" t="n">
        <v>28876</v>
      </c>
    </row>
    <row r="4" spans="1:4">
      <c r="A4" s="4" t="s">
        <v>248</v>
      </c>
      <c r="B4" s="6" t="n">
        <v>187413</v>
      </c>
      <c r="C4" s="6" t="n">
        <v>259921</v>
      </c>
      <c r="D4" s="6" t="n">
        <v>469922</v>
      </c>
    </row>
    <row r="5" spans="1:4">
      <c r="A5" s="4" t="s">
        <v>249</v>
      </c>
      <c r="B5" s="7" t="n">
        <v>237331</v>
      </c>
      <c r="C5" s="7" t="n">
        <v>371562</v>
      </c>
      <c r="D5" s="7" t="n">
        <v>49879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v>
      </c>
      <c r="C1" s="2" t="s">
        <v>18</v>
      </c>
      <c r="D1" s="2" t="s">
        <v>19</v>
      </c>
      <c r="E1" s="2" t="s">
        <v>251</v>
      </c>
    </row>
    <row r="2" spans="1:5">
      <c r="A2" s="4" t="s">
        <v>252</v>
      </c>
      <c r="B2" s="7" t="n">
        <v>49918</v>
      </c>
      <c r="C2" s="7" t="n">
        <v>111641</v>
      </c>
      <c r="D2" s="7" t="n">
        <v>28876</v>
      </c>
    </row>
    <row r="3" spans="1:5">
      <c r="A3" s="4" t="s">
        <v>248</v>
      </c>
      <c r="B3" s="6" t="n">
        <v>187413</v>
      </c>
      <c r="C3" s="6" t="n">
        <v>259921</v>
      </c>
      <c r="D3" s="6" t="n">
        <v>469922</v>
      </c>
    </row>
    <row r="4" spans="1:5">
      <c r="A4" s="4" t="s">
        <v>253</v>
      </c>
      <c r="B4" s="6" t="n">
        <v>138723</v>
      </c>
    </row>
    <row r="5" spans="1:5">
      <c r="A5" s="4" t="s">
        <v>254</v>
      </c>
      <c r="B5" s="6" t="n">
        <v>41250</v>
      </c>
    </row>
    <row r="6" spans="1:5">
      <c r="A6" s="4" t="s">
        <v>255</v>
      </c>
    </row>
    <row r="7" spans="1:5">
      <c r="A7" s="4" t="s">
        <v>252</v>
      </c>
      <c r="C7" s="6" t="n">
        <v>0</v>
      </c>
      <c r="D7" s="7" t="n">
        <v>38938</v>
      </c>
    </row>
    <row r="8" spans="1:5">
      <c r="A8" s="4" t="s">
        <v>256</v>
      </c>
    </row>
    <row r="9" spans="1:5">
      <c r="A9" s="4" t="s">
        <v>257</v>
      </c>
      <c r="E9" s="7" t="n">
        <v>1500000</v>
      </c>
    </row>
    <row r="10" spans="1:5">
      <c r="A10" s="4" t="s">
        <v>248</v>
      </c>
      <c r="C10" s="6" t="n">
        <v>45365</v>
      </c>
    </row>
    <row r="11" spans="1:5">
      <c r="A11" s="4" t="s">
        <v>258</v>
      </c>
    </row>
    <row r="12" spans="1:5">
      <c r="A12" s="4" t="s">
        <v>257</v>
      </c>
      <c r="E12" s="7" t="n">
        <v>15000000</v>
      </c>
    </row>
    <row r="13" spans="1:5">
      <c r="A13" s="4" t="s">
        <v>248</v>
      </c>
      <c r="C13" s="7" t="n">
        <v>174400</v>
      </c>
    </row>
    <row r="14" spans="1:5">
      <c r="A14" s="4" t="s">
        <v>259</v>
      </c>
    </row>
    <row r="15" spans="1:5">
      <c r="A15" s="4" t="s">
        <v>252</v>
      </c>
      <c r="B15" s="7" t="n">
        <v>617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260</v>
      </c>
      <c r="B1" s="2" t="s">
        <v>53</v>
      </c>
    </row>
    <row r="2" spans="1:4">
      <c r="B2" s="2" t="s">
        <v>18</v>
      </c>
      <c r="C2" s="2" t="s">
        <v>2</v>
      </c>
      <c r="D2" s="2" t="s">
        <v>19</v>
      </c>
    </row>
    <row r="3" spans="1:4">
      <c r="A3" s="3" t="s">
        <v>261</v>
      </c>
    </row>
    <row r="4" spans="1:4">
      <c r="A4" s="4" t="s">
        <v>262</v>
      </c>
      <c r="B4" s="7" t="n">
        <v>3244029</v>
      </c>
      <c r="D4" s="7" t="n">
        <v>3281467</v>
      </c>
    </row>
    <row r="5" spans="1:4">
      <c r="A5" s="4" t="s">
        <v>263</v>
      </c>
      <c r="B5" s="6" t="n">
        <v>-3194029</v>
      </c>
      <c r="D5" s="6" t="n">
        <v>-2443600</v>
      </c>
    </row>
    <row r="6" spans="1:4">
      <c r="A6" s="4" t="s">
        <v>264</v>
      </c>
      <c r="B6" s="7" t="n">
        <v>50000</v>
      </c>
      <c r="C6" s="7" t="n">
        <v>0</v>
      </c>
      <c r="D6" s="6" t="n">
        <v>837867</v>
      </c>
    </row>
    <row r="7" spans="1:4">
      <c r="A7" s="4" t="s">
        <v>265</v>
      </c>
    </row>
    <row r="8" spans="1:4">
      <c r="A8" s="3" t="s">
        <v>261</v>
      </c>
    </row>
    <row r="9" spans="1:4">
      <c r="A9" s="4" t="s">
        <v>266</v>
      </c>
      <c r="B9" s="4" t="s">
        <v>267</v>
      </c>
    </row>
    <row r="10" spans="1:4">
      <c r="A10" s="4" t="s">
        <v>268</v>
      </c>
    </row>
    <row r="11" spans="1:4">
      <c r="A11" s="3" t="s">
        <v>261</v>
      </c>
    </row>
    <row r="12" spans="1:4">
      <c r="A12" s="4" t="s">
        <v>266</v>
      </c>
      <c r="B12" s="4" t="s">
        <v>269</v>
      </c>
    </row>
    <row r="13" spans="1:4">
      <c r="A13" s="4" t="s">
        <v>270</v>
      </c>
    </row>
    <row r="14" spans="1:4">
      <c r="A14" s="3" t="s">
        <v>261</v>
      </c>
    </row>
    <row r="15" spans="1:4">
      <c r="A15" s="4" t="s">
        <v>266</v>
      </c>
      <c r="B15" s="4" t="s">
        <v>267</v>
      </c>
    </row>
    <row r="16" spans="1:4">
      <c r="A16" s="4" t="s">
        <v>262</v>
      </c>
      <c r="B16" s="7" t="n">
        <v>173147</v>
      </c>
      <c r="D16" s="6" t="n">
        <v>193596</v>
      </c>
    </row>
    <row r="17" spans="1:4">
      <c r="A17" s="4" t="s">
        <v>271</v>
      </c>
    </row>
    <row r="18" spans="1:4">
      <c r="A18" s="3" t="s">
        <v>261</v>
      </c>
    </row>
    <row r="19" spans="1:4">
      <c r="A19" s="4" t="s">
        <v>262</v>
      </c>
      <c r="B19" s="7" t="n">
        <v>238661</v>
      </c>
      <c r="D19" s="6" t="n">
        <v>247679</v>
      </c>
    </row>
    <row r="20" spans="1:4">
      <c r="A20" s="4" t="s">
        <v>272</v>
      </c>
    </row>
    <row r="21" spans="1:4">
      <c r="A21" s="3" t="s">
        <v>261</v>
      </c>
    </row>
    <row r="22" spans="1:4">
      <c r="A22" s="4" t="s">
        <v>266</v>
      </c>
      <c r="B22" s="4" t="s">
        <v>273</v>
      </c>
    </row>
    <row r="23" spans="1:4">
      <c r="A23" s="4" t="s">
        <v>274</v>
      </c>
    </row>
    <row r="24" spans="1:4">
      <c r="A24" s="3" t="s">
        <v>261</v>
      </c>
    </row>
    <row r="25" spans="1:4">
      <c r="A25" s="4" t="s">
        <v>266</v>
      </c>
      <c r="B25" s="4" t="s">
        <v>269</v>
      </c>
    </row>
    <row r="26" spans="1:4">
      <c r="A26" s="4" t="s">
        <v>275</v>
      </c>
    </row>
    <row r="27" spans="1:4">
      <c r="A27" s="3" t="s">
        <v>261</v>
      </c>
    </row>
    <row r="28" spans="1:4">
      <c r="A28" s="4" t="s">
        <v>266</v>
      </c>
      <c r="B28" s="4" t="s">
        <v>267</v>
      </c>
    </row>
    <row r="29" spans="1:4">
      <c r="A29" s="4" t="s">
        <v>262</v>
      </c>
      <c r="B29" s="7" t="n">
        <v>125412</v>
      </c>
      <c r="D29" s="6" t="n">
        <v>125412</v>
      </c>
    </row>
    <row r="30" spans="1:4">
      <c r="A30" s="4" t="s">
        <v>276</v>
      </c>
    </row>
    <row r="31" spans="1:4">
      <c r="A31" s="3" t="s">
        <v>261</v>
      </c>
    </row>
    <row r="32" spans="1:4">
      <c r="A32" s="4" t="s">
        <v>266</v>
      </c>
      <c r="B32" s="4" t="s">
        <v>269</v>
      </c>
    </row>
    <row r="33" spans="1:4">
      <c r="A33" s="4" t="s">
        <v>262</v>
      </c>
      <c r="B33" s="7" t="n">
        <v>1117173</v>
      </c>
      <c r="D33" s="6" t="n">
        <v>1120693</v>
      </c>
    </row>
    <row r="34" spans="1:4">
      <c r="A34" s="4" t="s">
        <v>277</v>
      </c>
    </row>
    <row r="35" spans="1:4">
      <c r="A35" s="3" t="s">
        <v>261</v>
      </c>
    </row>
    <row r="36" spans="1:4">
      <c r="A36" s="4" t="s">
        <v>266</v>
      </c>
      <c r="B36" s="4" t="s">
        <v>273</v>
      </c>
    </row>
    <row r="37" spans="1:4">
      <c r="A37" s="4" t="s">
        <v>262</v>
      </c>
      <c r="B37" s="7" t="n">
        <v>684515</v>
      </c>
      <c r="D37" s="6" t="n">
        <v>683295</v>
      </c>
    </row>
    <row r="38" spans="1:4">
      <c r="A38" s="4" t="s">
        <v>278</v>
      </c>
    </row>
    <row r="39" spans="1:4">
      <c r="A39" s="3" t="s">
        <v>261</v>
      </c>
    </row>
    <row r="40" spans="1:4">
      <c r="A40" s="4" t="s">
        <v>266</v>
      </c>
      <c r="B40" s="4" t="s">
        <v>269</v>
      </c>
    </row>
    <row r="41" spans="1:4">
      <c r="A41" s="4" t="s">
        <v>262</v>
      </c>
      <c r="B41" s="7" t="n">
        <v>905121</v>
      </c>
      <c r="D41" s="7" t="n">
        <v>9107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6"/>
    <col customWidth="1" max="5" min="5" width="14"/>
  </cols>
  <sheetData>
    <row r="1" spans="1:5">
      <c r="A1" s="1" t="s">
        <v>279</v>
      </c>
      <c r="B1" s="2" t="s">
        <v>1</v>
      </c>
      <c r="D1" s="2" t="s">
        <v>53</v>
      </c>
    </row>
    <row r="2" spans="1:5">
      <c r="B2" s="2" t="s">
        <v>2</v>
      </c>
      <c r="C2" s="2" t="s">
        <v>54</v>
      </c>
      <c r="D2" s="2" t="s">
        <v>18</v>
      </c>
      <c r="E2" s="2" t="s">
        <v>19</v>
      </c>
    </row>
    <row r="3" spans="1:5">
      <c r="A3" s="3" t="s">
        <v>261</v>
      </c>
    </row>
    <row r="4" spans="1:5">
      <c r="A4" s="4" t="s">
        <v>280</v>
      </c>
      <c r="B4" s="7" t="n">
        <v>0</v>
      </c>
      <c r="C4" s="7" t="n">
        <v>72589</v>
      </c>
      <c r="D4" s="7" t="n">
        <v>238127</v>
      </c>
      <c r="E4" s="7" t="n">
        <v>351403</v>
      </c>
    </row>
    <row r="5" spans="1:5">
      <c r="A5" s="4" t="s">
        <v>264</v>
      </c>
      <c r="B5" s="7" t="n">
        <v>0</v>
      </c>
      <c r="D5" s="6" t="n">
        <v>50000</v>
      </c>
      <c r="E5" s="7" t="n">
        <v>837867</v>
      </c>
    </row>
    <row r="6" spans="1:5">
      <c r="A6" s="4" t="s">
        <v>60</v>
      </c>
      <c r="D6" s="7" t="n">
        <v>548638</v>
      </c>
    </row>
    <row r="7" spans="1:5">
      <c r="A7" s="4" t="s">
        <v>265</v>
      </c>
    </row>
    <row r="8" spans="1:5">
      <c r="A8" s="3" t="s">
        <v>261</v>
      </c>
    </row>
    <row r="9" spans="1:5">
      <c r="A9" s="4" t="s">
        <v>266</v>
      </c>
      <c r="D9" s="4" t="s">
        <v>267</v>
      </c>
    </row>
    <row r="10" spans="1:5">
      <c r="A10" s="4" t="s">
        <v>268</v>
      </c>
    </row>
    <row r="11" spans="1:5">
      <c r="A11" s="3" t="s">
        <v>261</v>
      </c>
    </row>
    <row r="12" spans="1:5">
      <c r="A12" s="4" t="s">
        <v>266</v>
      </c>
      <c r="D12" s="4" t="s">
        <v>26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281</v>
      </c>
      <c r="B1" s="2" t="s">
        <v>18</v>
      </c>
      <c r="C1" s="2" t="s">
        <v>19</v>
      </c>
    </row>
    <row r="2" spans="1:3">
      <c r="A2" s="3" t="s">
        <v>282</v>
      </c>
    </row>
    <row r="3" spans="1:3">
      <c r="A3" s="4" t="s">
        <v>25</v>
      </c>
      <c r="B3" s="7" t="n">
        <v>0</v>
      </c>
      <c r="C3" s="7" t="n">
        <v>4962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16"/>
    <col customWidth="1" max="4" min="4" width="14"/>
  </cols>
  <sheetData>
    <row r="1" spans="1:4">
      <c r="A1" s="1" t="s">
        <v>283</v>
      </c>
      <c r="B1" s="2" t="s">
        <v>1</v>
      </c>
      <c r="C1" s="2" t="s">
        <v>53</v>
      </c>
    </row>
    <row r="2" spans="1:4">
      <c r="B2" s="2" t="s">
        <v>2</v>
      </c>
      <c r="C2" s="2" t="s">
        <v>18</v>
      </c>
      <c r="D2" s="2" t="s">
        <v>19</v>
      </c>
    </row>
    <row r="3" spans="1:4">
      <c r="A3" s="4" t="s">
        <v>31</v>
      </c>
      <c r="B3" s="7" t="n">
        <v>91871</v>
      </c>
      <c r="C3" s="7" t="n">
        <v>156642</v>
      </c>
      <c r="D3" s="7" t="n">
        <v>148344</v>
      </c>
    </row>
    <row r="4" spans="1:4">
      <c r="A4" s="4" t="s">
        <v>284</v>
      </c>
    </row>
    <row r="5" spans="1:4">
      <c r="A5" s="4" t="s">
        <v>31</v>
      </c>
      <c r="B5" s="7" t="n">
        <v>78075</v>
      </c>
      <c r="C5" s="7" t="n">
        <v>136038</v>
      </c>
    </row>
    <row r="6" spans="1:4">
      <c r="A6" s="4" t="s">
        <v>285</v>
      </c>
      <c r="B6" s="4" t="s">
        <v>286</v>
      </c>
      <c r="C6" s="4" t="s">
        <v>286</v>
      </c>
    </row>
    <row r="7" spans="1:4">
      <c r="A7" s="4" t="s">
        <v>287</v>
      </c>
      <c r="B7" s="4" t="s">
        <v>288</v>
      </c>
      <c r="C7" s="4" t="s">
        <v>288</v>
      </c>
    </row>
    <row r="8" spans="1:4">
      <c r="A8" s="4" t="s">
        <v>289</v>
      </c>
    </row>
    <row r="9" spans="1:4">
      <c r="A9" s="4" t="s">
        <v>31</v>
      </c>
      <c r="B9" s="7" t="n">
        <v>13796</v>
      </c>
      <c r="C9" s="7" t="n">
        <v>20604</v>
      </c>
    </row>
    <row r="10" spans="1:4">
      <c r="A10" s="4" t="s">
        <v>285</v>
      </c>
      <c r="B10" s="4" t="s">
        <v>286</v>
      </c>
      <c r="C10" s="4" t="s">
        <v>286</v>
      </c>
    </row>
    <row r="11" spans="1:4">
      <c r="A11" s="4" t="s">
        <v>287</v>
      </c>
      <c r="B11" s="4" t="s">
        <v>290</v>
      </c>
      <c r="C11"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91</v>
      </c>
      <c r="B1" s="2" t="s">
        <v>18</v>
      </c>
      <c r="C1" s="2" t="s">
        <v>19</v>
      </c>
    </row>
    <row r="2" spans="1:3">
      <c r="A2" s="3" t="s">
        <v>139</v>
      </c>
    </row>
    <row r="3" spans="1:3">
      <c r="A3" s="4" t="s">
        <v>292</v>
      </c>
      <c r="B3" s="7" t="n">
        <v>74000000</v>
      </c>
      <c r="C3" s="7" t="n">
        <v>70000000</v>
      </c>
    </row>
    <row r="4" spans="1:3">
      <c r="A4" s="4" t="s">
        <v>293</v>
      </c>
      <c r="B4" s="7" t="n">
        <v>41200000</v>
      </c>
      <c r="C4" s="7" t="n">
        <v>353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94</v>
      </c>
      <c r="B1" s="2" t="s">
        <v>18</v>
      </c>
      <c r="C1" s="2" t="s">
        <v>19</v>
      </c>
    </row>
    <row r="2" spans="1:3">
      <c r="A2" s="3" t="s">
        <v>295</v>
      </c>
    </row>
    <row r="3" spans="1:3">
      <c r="A3" s="4" t="s">
        <v>296</v>
      </c>
      <c r="B3" s="7" t="n">
        <v>25050750</v>
      </c>
      <c r="C3" s="7" t="n">
        <v>24806175</v>
      </c>
    </row>
    <row r="4" spans="1:3">
      <c r="A4" s="4" t="s">
        <v>297</v>
      </c>
      <c r="B4" s="6" t="n">
        <v>2896079</v>
      </c>
      <c r="C4" s="6" t="n">
        <v>2593792</v>
      </c>
    </row>
    <row r="5" spans="1:3">
      <c r="A5" s="4" t="s">
        <v>293</v>
      </c>
      <c r="B5" s="6" t="n">
        <v>13568440</v>
      </c>
      <c r="C5" s="6" t="n">
        <v>11900122</v>
      </c>
    </row>
    <row r="6" spans="1:3">
      <c r="A6" s="4" t="s">
        <v>298</v>
      </c>
      <c r="B6" s="6" t="n">
        <v>41515269</v>
      </c>
      <c r="C6" s="6" t="n">
        <v>39300089</v>
      </c>
    </row>
    <row r="7" spans="1:3">
      <c r="A7" s="4" t="s">
        <v>299</v>
      </c>
      <c r="B7" s="6" t="n">
        <v>-41515269</v>
      </c>
      <c r="C7" s="6" t="n">
        <v>-39300089</v>
      </c>
    </row>
    <row r="8" spans="1:3">
      <c r="A8" s="4" t="s">
        <v>235</v>
      </c>
      <c r="B8" s="7" t="n">
        <v>0</v>
      </c>
      <c r="C8"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24"/>
    <col customWidth="1" max="3" min="3" width="21"/>
    <col customWidth="1" max="4" min="4" width="21"/>
  </cols>
  <sheetData>
    <row r="1" spans="1:4">
      <c r="A1" s="1" t="s">
        <v>300</v>
      </c>
      <c r="B1" s="2" t="s">
        <v>301</v>
      </c>
      <c r="C1" s="2" t="s">
        <v>302</v>
      </c>
      <c r="D1" s="2" t="s">
        <v>303</v>
      </c>
    </row>
    <row r="2" spans="1:4">
      <c r="A2" s="3" t="s">
        <v>304</v>
      </c>
    </row>
    <row r="3" spans="1:4">
      <c r="A3" s="4" t="s">
        <v>305</v>
      </c>
      <c r="C3" s="7" t="n">
        <v>203000</v>
      </c>
      <c r="D3" s="7" t="n">
        <v>153000</v>
      </c>
    </row>
    <row r="4" spans="1:4">
      <c r="A4" s="4" t="s">
        <v>306</v>
      </c>
      <c r="B4" s="8" t="n">
        <v>16666.67</v>
      </c>
    </row>
    <row r="5" spans="1:4">
      <c r="A5" s="4" t="s">
        <v>307</v>
      </c>
      <c r="B5" s="4" t="s">
        <v>308</v>
      </c>
    </row>
    <row r="6" spans="1:4">
      <c r="A6" s="4" t="s">
        <v>309</v>
      </c>
      <c r="B6" s="7" t="n">
        <v>17500</v>
      </c>
    </row>
    <row r="7" spans="1:4">
      <c r="A7" s="4" t="s">
        <v>310</v>
      </c>
      <c r="B7" s="7" t="n">
        <v>50000</v>
      </c>
    </row>
    <row r="8" spans="1:4">
      <c r="A8" s="4" t="s">
        <v>311</v>
      </c>
      <c r="B8" s="6" t="n">
        <v>102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312</v>
      </c>
      <c r="B1" s="2" t="s">
        <v>302</v>
      </c>
    </row>
    <row r="2" spans="1:2">
      <c r="A2" s="3" t="s">
        <v>304</v>
      </c>
    </row>
    <row r="3" spans="1:2">
      <c r="A3" s="6" t="n">
        <v>2017</v>
      </c>
      <c r="B3" s="7" t="n">
        <v>200000</v>
      </c>
    </row>
    <row r="4" spans="1:2">
      <c r="A4" s="6" t="n">
        <v>2018</v>
      </c>
      <c r="B4" s="6" t="n">
        <v>201250</v>
      </c>
    </row>
    <row r="5" spans="1:2">
      <c r="A5" s="6" t="n">
        <v>2019</v>
      </c>
      <c r="B5" s="6" t="n">
        <v>206250</v>
      </c>
    </row>
    <row r="6" spans="1:2">
      <c r="A6" s="6" t="n">
        <v>2020</v>
      </c>
      <c r="B6" s="6" t="n">
        <v>157500</v>
      </c>
    </row>
    <row r="7" spans="1:2">
      <c r="A7" s="4" t="s">
        <v>313</v>
      </c>
      <c r="B7" s="7" t="n">
        <v>76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6"/>
    <col customWidth="1" max="5" min="5" width="14"/>
  </cols>
  <sheetData>
    <row r="1" spans="1:5">
      <c r="A1" s="1" t="s">
        <v>52</v>
      </c>
      <c r="B1" s="2" t="s">
        <v>1</v>
      </c>
      <c r="D1" s="2" t="s">
        <v>53</v>
      </c>
    </row>
    <row r="2" spans="1:5">
      <c r="B2" s="2" t="s">
        <v>2</v>
      </c>
      <c r="C2" s="2" t="s">
        <v>54</v>
      </c>
      <c r="D2" s="2" t="s">
        <v>18</v>
      </c>
      <c r="E2" s="2" t="s">
        <v>19</v>
      </c>
    </row>
    <row r="3" spans="1:5">
      <c r="A3" s="3" t="s">
        <v>55</v>
      </c>
    </row>
    <row r="4" spans="1:5">
      <c r="A4" s="4" t="s">
        <v>56</v>
      </c>
      <c r="B4" s="7" t="n">
        <v>0</v>
      </c>
      <c r="C4" s="7" t="n">
        <v>726291</v>
      </c>
      <c r="D4" s="7" t="n">
        <v>2905165</v>
      </c>
      <c r="E4" s="7" t="n">
        <v>2556329</v>
      </c>
    </row>
    <row r="5" spans="1:5">
      <c r="A5" s="4" t="s">
        <v>57</v>
      </c>
      <c r="B5" s="6" t="n">
        <v>206024</v>
      </c>
      <c r="C5" s="6" t="n">
        <v>1829062</v>
      </c>
      <c r="D5" s="6" t="n">
        <v>6497531</v>
      </c>
      <c r="E5" s="6" t="n">
        <v>10039496</v>
      </c>
    </row>
    <row r="6" spans="1:5">
      <c r="A6" s="4" t="s">
        <v>58</v>
      </c>
      <c r="B6" s="6" t="n">
        <v>719869</v>
      </c>
      <c r="C6" s="6" t="n">
        <v>987248</v>
      </c>
      <c r="D6" s="6" t="n">
        <v>3122337</v>
      </c>
      <c r="E6" s="6" t="n">
        <v>4258147</v>
      </c>
    </row>
    <row r="7" spans="1:5">
      <c r="A7" s="4" t="s">
        <v>59</v>
      </c>
      <c r="B7" s="6" t="n">
        <v>0</v>
      </c>
      <c r="C7" s="6" t="n">
        <v>72589</v>
      </c>
      <c r="D7" s="6" t="n">
        <v>238127</v>
      </c>
      <c r="E7" s="6" t="n">
        <v>351403</v>
      </c>
    </row>
    <row r="8" spans="1:5">
      <c r="A8" s="4" t="s">
        <v>60</v>
      </c>
      <c r="D8" s="6" t="n">
        <v>1036467</v>
      </c>
      <c r="E8" s="6" t="n">
        <v>0</v>
      </c>
    </row>
    <row r="9" spans="1:5">
      <c r="A9" s="4" t="s">
        <v>61</v>
      </c>
      <c r="D9" s="6" t="n">
        <v>2320</v>
      </c>
      <c r="E9" s="6" t="n">
        <v>1167</v>
      </c>
    </row>
    <row r="10" spans="1:5">
      <c r="A10" s="4" t="s">
        <v>62</v>
      </c>
      <c r="B10" s="6" t="n">
        <v>-925893</v>
      </c>
      <c r="C10" s="6" t="n">
        <v>-2162608</v>
      </c>
      <c r="D10" s="6" t="n">
        <v>-7991617</v>
      </c>
      <c r="E10" s="6" t="n">
        <v>-12093884</v>
      </c>
    </row>
    <row r="11" spans="1:5">
      <c r="A11" s="4" t="s">
        <v>63</v>
      </c>
      <c r="B11" s="6" t="n">
        <v>-846</v>
      </c>
      <c r="C11" s="6" t="n">
        <v>108</v>
      </c>
      <c r="D11" s="6" t="n">
        <v>874</v>
      </c>
      <c r="E11" s="6" t="n">
        <v>5911</v>
      </c>
    </row>
    <row r="12" spans="1:5">
      <c r="A12" s="4" t="s">
        <v>64</v>
      </c>
      <c r="B12" s="6" t="n">
        <v>467</v>
      </c>
      <c r="C12" s="6" t="n">
        <v>2106</v>
      </c>
      <c r="D12" s="6" t="n">
        <v>10629</v>
      </c>
      <c r="E12" s="6" t="n">
        <v>68695</v>
      </c>
    </row>
    <row r="13" spans="1:5">
      <c r="A13" s="4" t="s">
        <v>65</v>
      </c>
      <c r="B13" s="7" t="n">
        <v>-926272</v>
      </c>
      <c r="C13" s="7" t="n">
        <v>-2160394</v>
      </c>
      <c r="D13" s="7" t="n">
        <v>-7980114</v>
      </c>
      <c r="E13" s="7" t="n">
        <v>-12019278</v>
      </c>
    </row>
    <row r="14" spans="1:5">
      <c r="A14" s="4" t="s">
        <v>66</v>
      </c>
      <c r="B14" s="8" t="n">
        <v>-0.12</v>
      </c>
      <c r="C14" s="8" t="n">
        <v>-0.31</v>
      </c>
      <c r="D14" s="8" t="n">
        <v>-1.13</v>
      </c>
      <c r="E14" s="8" t="n">
        <v>-2.05</v>
      </c>
    </row>
    <row r="15" spans="1:5">
      <c r="A15" s="4" t="s">
        <v>67</v>
      </c>
      <c r="B15" s="6" t="n">
        <v>7597769</v>
      </c>
      <c r="C15" s="6" t="n">
        <v>6982909</v>
      </c>
      <c r="D15" s="6" t="n">
        <v>7048661</v>
      </c>
      <c r="E15" s="6" t="n">
        <v>585443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4</v>
      </c>
      <c r="B1" s="2" t="s">
        <v>53</v>
      </c>
    </row>
    <row r="2" spans="1:3">
      <c r="B2" s="2" t="s">
        <v>18</v>
      </c>
      <c r="C2" s="2" t="s">
        <v>19</v>
      </c>
    </row>
    <row r="3" spans="1:3">
      <c r="A3" s="4" t="s">
        <v>315</v>
      </c>
      <c r="B3" s="4" t="s">
        <v>316</v>
      </c>
    </row>
    <row r="4" spans="1:3">
      <c r="A4" s="4" t="s">
        <v>317</v>
      </c>
      <c r="B4" s="4" t="s">
        <v>238</v>
      </c>
    </row>
    <row r="5" spans="1:3">
      <c r="A5" s="4" t="s">
        <v>318</v>
      </c>
      <c r="B5" s="4" t="s">
        <v>319</v>
      </c>
    </row>
    <row r="6" spans="1:3">
      <c r="A6" s="4" t="s">
        <v>320</v>
      </c>
    </row>
    <row r="7" spans="1:3">
      <c r="A7" s="4" t="s">
        <v>321</v>
      </c>
      <c r="B7" s="7" t="n">
        <v>1679973</v>
      </c>
      <c r="C7" s="7" t="n">
        <v>11158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Z34"/>
  <sheetViews>
    <sheetView workbookViewId="0">
      <selection activeCell="A1" sqref="A1"/>
    </sheetView>
  </sheetViews>
  <sheetFormatPr baseColWidth="8" defaultRowHeight="15" outlineLevelCol="0"/>
  <cols>
    <col customWidth="1" max="1" min="1" width="58"/>
    <col customWidth="1" max="2" min="2" width="21"/>
    <col customWidth="1" max="3" min="3" width="14"/>
    <col customWidth="1" max="4" min="4" width="26"/>
    <col customWidth="1" max="5" min="5" width="14"/>
    <col customWidth="1" max="6" min="6" width="27"/>
    <col customWidth="1" max="7" min="7" width="27"/>
    <col customWidth="1" max="8" min="8" width="37"/>
    <col customWidth="1" max="9" min="9" width="27"/>
    <col customWidth="1" max="10" min="10" width="37"/>
    <col customWidth="1" max="11" min="11" width="27"/>
    <col customWidth="1" max="12" min="12" width="27"/>
    <col customWidth="1" max="13" min="13" width="37"/>
    <col customWidth="1" max="14" min="14" width="20"/>
    <col customWidth="1" max="15" min="15" width="27"/>
    <col customWidth="1" max="16" min="16" width="27"/>
    <col customWidth="1" max="17" min="17" width="27"/>
    <col customWidth="1" max="18" min="18" width="27"/>
    <col customWidth="1" max="19" min="19" width="21"/>
    <col customWidth="1" max="20" min="20" width="27"/>
    <col customWidth="1" max="21" min="21" width="21"/>
    <col customWidth="1" max="22" min="22" width="27"/>
    <col customWidth="1" max="23" min="23" width="27"/>
    <col customWidth="1" max="24" min="24" width="20"/>
    <col customWidth="1" max="25" min="25" width="20"/>
    <col customWidth="1" max="26" min="26" width="20"/>
  </cols>
  <sheetData>
    <row r="1" spans="1:26">
      <c r="A1" s="1" t="s">
        <v>322</v>
      </c>
      <c r="B1" s="2" t="s">
        <v>323</v>
      </c>
      <c r="C1" s="2" t="s">
        <v>324</v>
      </c>
      <c r="D1" s="2" t="s">
        <v>325</v>
      </c>
      <c r="E1" s="2" t="s">
        <v>54</v>
      </c>
      <c r="F1" s="2" t="s">
        <v>326</v>
      </c>
      <c r="G1" s="2" t="s">
        <v>327</v>
      </c>
      <c r="H1" s="2" t="s">
        <v>328</v>
      </c>
      <c r="I1" s="2" t="s">
        <v>329</v>
      </c>
      <c r="J1" s="2" t="s">
        <v>330</v>
      </c>
      <c r="K1" s="2" t="s">
        <v>331</v>
      </c>
      <c r="L1" s="2" t="s">
        <v>332</v>
      </c>
      <c r="M1" s="2" t="s">
        <v>333</v>
      </c>
      <c r="N1" s="2" t="s">
        <v>334</v>
      </c>
      <c r="O1" s="2" t="s">
        <v>223</v>
      </c>
      <c r="P1" s="2" t="s">
        <v>335</v>
      </c>
      <c r="Q1" s="2" t="s">
        <v>336</v>
      </c>
      <c r="R1" s="2" t="s">
        <v>329</v>
      </c>
      <c r="S1" s="2" t="s">
        <v>337</v>
      </c>
      <c r="T1" s="2" t="s">
        <v>221</v>
      </c>
      <c r="U1" s="2" t="s">
        <v>222</v>
      </c>
      <c r="V1" s="2" t="s">
        <v>220</v>
      </c>
      <c r="W1" s="2" t="s">
        <v>223</v>
      </c>
      <c r="X1" s="2" t="s">
        <v>338</v>
      </c>
      <c r="Y1" s="2" t="s">
        <v>339</v>
      </c>
      <c r="Z1" s="2" t="s">
        <v>340</v>
      </c>
    </row>
    <row r="2" spans="1:26">
      <c r="A2" s="4" t="s">
        <v>341</v>
      </c>
      <c r="T2" s="7" t="n">
        <v>48277</v>
      </c>
      <c r="U2" s="7" t="n">
        <v>153853</v>
      </c>
      <c r="V2" s="7" t="n">
        <v>570991</v>
      </c>
      <c r="W2" s="7" t="n">
        <v>623040</v>
      </c>
    </row>
    <row r="3" spans="1:26">
      <c r="A3" s="4" t="s">
        <v>76</v>
      </c>
      <c r="V3" s="7" t="n">
        <v>164990</v>
      </c>
      <c r="W3" s="7" t="n">
        <v>78213</v>
      </c>
    </row>
    <row r="4" spans="1:26">
      <c r="A4" s="4" t="s">
        <v>342</v>
      </c>
      <c r="F4" s="6" t="n">
        <v>75000</v>
      </c>
      <c r="J4" s="6" t="n">
        <v>3137305</v>
      </c>
      <c r="L4" s="6" t="n">
        <v>516278</v>
      </c>
      <c r="M4" s="6" t="n">
        <v>66184</v>
      </c>
      <c r="P4" s="6" t="n">
        <v>114507</v>
      </c>
      <c r="R4" s="6" t="n">
        <v>953</v>
      </c>
    </row>
    <row r="5" spans="1:26">
      <c r="A5" s="4" t="s">
        <v>343</v>
      </c>
      <c r="F5" s="7" t="n">
        <v>240143</v>
      </c>
      <c r="J5" s="7" t="n">
        <v>13804140</v>
      </c>
      <c r="M5" s="7" t="n">
        <v>293345</v>
      </c>
      <c r="P5" s="7" t="n">
        <v>483634</v>
      </c>
      <c r="R5" s="7" t="n">
        <v>3810</v>
      </c>
    </row>
    <row r="6" spans="1:26">
      <c r="A6" s="4" t="s">
        <v>344</v>
      </c>
      <c r="J6" s="8" t="n">
        <v>4.4</v>
      </c>
    </row>
    <row r="7" spans="1:26">
      <c r="A7" s="4" t="s">
        <v>345</v>
      </c>
      <c r="F7" s="6" t="n">
        <v>232934</v>
      </c>
      <c r="J7" s="7" t="n">
        <v>12095210</v>
      </c>
      <c r="L7" s="7" t="n">
        <v>490098</v>
      </c>
      <c r="M7" s="7" t="n">
        <v>276912</v>
      </c>
      <c r="P7" s="7" t="n">
        <v>469116</v>
      </c>
    </row>
    <row r="8" spans="1:26">
      <c r="A8" s="4" t="s">
        <v>346</v>
      </c>
      <c r="J8" s="7" t="n">
        <v>1708930</v>
      </c>
    </row>
    <row r="9" spans="1:26">
      <c r="A9" s="4" t="s">
        <v>347</v>
      </c>
      <c r="O9" s="6" t="n">
        <v>150000000</v>
      </c>
      <c r="T9" s="6" t="n">
        <v>150000000</v>
      </c>
      <c r="V9" s="6" t="n">
        <v>150000000</v>
      </c>
      <c r="W9" s="6" t="n">
        <v>150000000</v>
      </c>
      <c r="Y9" s="6" t="n">
        <v>150000000</v>
      </c>
      <c r="Z9" s="6" t="n">
        <v>100000000</v>
      </c>
    </row>
    <row r="10" spans="1:26">
      <c r="A10" s="4" t="s">
        <v>348</v>
      </c>
      <c r="X10" s="6" t="n">
        <v>4500000</v>
      </c>
    </row>
    <row r="11" spans="1:26">
      <c r="A11" s="4" t="s">
        <v>231</v>
      </c>
      <c r="G11" s="9" t="n">
        <v>0.125</v>
      </c>
    </row>
    <row r="12" spans="1:26">
      <c r="A12" s="4" t="s">
        <v>349</v>
      </c>
      <c r="G12" s="6" t="n">
        <v>1365</v>
      </c>
    </row>
    <row r="13" spans="1:26">
      <c r="A13" s="4" t="s">
        <v>78</v>
      </c>
      <c r="G13" s="7" t="n">
        <v>5028</v>
      </c>
      <c r="V13" s="7" t="n">
        <v>0</v>
      </c>
      <c r="W13" s="7" t="n">
        <v>5028</v>
      </c>
    </row>
    <row r="14" spans="1:26">
      <c r="A14" s="4" t="s">
        <v>350</v>
      </c>
      <c r="N14" s="6" t="n">
        <v>14501</v>
      </c>
    </row>
    <row r="15" spans="1:26">
      <c r="A15" s="4" t="s">
        <v>351</v>
      </c>
      <c r="B15" s="7" t="n">
        <v>57985</v>
      </c>
      <c r="V15" s="7" t="n">
        <v>57985</v>
      </c>
      <c r="W15" s="7" t="n">
        <v>4410</v>
      </c>
    </row>
    <row r="16" spans="1:26">
      <c r="A16" s="4" t="s">
        <v>352</v>
      </c>
      <c r="L16" s="7" t="n">
        <v>413662</v>
      </c>
    </row>
    <row r="17" spans="1:26">
      <c r="A17" s="4" t="s">
        <v>265</v>
      </c>
    </row>
    <row r="18" spans="1:26">
      <c r="A18" s="4" t="s">
        <v>344</v>
      </c>
      <c r="M18" s="8" t="n">
        <v>4.12</v>
      </c>
    </row>
    <row r="19" spans="1:26">
      <c r="A19" s="4" t="s">
        <v>268</v>
      </c>
    </row>
    <row r="20" spans="1:26">
      <c r="A20" s="4" t="s">
        <v>344</v>
      </c>
      <c r="M20" s="8" t="n">
        <v>4.73</v>
      </c>
    </row>
    <row r="21" spans="1:26">
      <c r="A21" s="4" t="s">
        <v>353</v>
      </c>
    </row>
    <row r="22" spans="1:26">
      <c r="A22" s="4" t="s">
        <v>342</v>
      </c>
      <c r="H22" s="6" t="n">
        <v>113636</v>
      </c>
    </row>
    <row r="23" spans="1:26">
      <c r="A23" s="4" t="s">
        <v>343</v>
      </c>
      <c r="H23" s="7" t="n">
        <v>499999</v>
      </c>
    </row>
    <row r="24" spans="1:26">
      <c r="A24" s="4" t="s">
        <v>344</v>
      </c>
      <c r="H24" s="8" t="n">
        <v>4.4</v>
      </c>
    </row>
    <row r="25" spans="1:26">
      <c r="A25" s="4" t="s">
        <v>345</v>
      </c>
      <c r="H25" s="7" t="n">
        <v>499999</v>
      </c>
    </row>
    <row r="26" spans="1:26">
      <c r="A26" s="4" t="s">
        <v>354</v>
      </c>
    </row>
    <row r="27" spans="1:26">
      <c r="A27" s="4" t="s">
        <v>341</v>
      </c>
      <c r="D27" s="7" t="n">
        <v>164990</v>
      </c>
      <c r="F27" s="7" t="n">
        <v>11250</v>
      </c>
      <c r="I27" s="7" t="n">
        <v>11250</v>
      </c>
      <c r="K27" s="7" t="n">
        <v>11250</v>
      </c>
      <c r="O27" s="7" t="n">
        <v>11250</v>
      </c>
      <c r="S27" s="7" t="n">
        <v>33213</v>
      </c>
    </row>
    <row r="28" spans="1:26">
      <c r="A28" s="4" t="s">
        <v>355</v>
      </c>
      <c r="D28" s="6" t="n">
        <v>103280</v>
      </c>
      <c r="F28" s="6" t="n">
        <v>3600</v>
      </c>
      <c r="I28" s="6" t="n">
        <v>3160</v>
      </c>
      <c r="K28" s="6" t="n">
        <v>2557</v>
      </c>
      <c r="O28" s="6" t="n">
        <v>4062</v>
      </c>
    </row>
    <row r="29" spans="1:26">
      <c r="A29" s="4" t="s">
        <v>76</v>
      </c>
      <c r="D29" s="7" t="n">
        <v>219986</v>
      </c>
      <c r="F29" s="7" t="n">
        <v>11250</v>
      </c>
      <c r="I29" s="7" t="n">
        <v>11250</v>
      </c>
      <c r="K29" s="7" t="n">
        <v>11250</v>
      </c>
      <c r="O29" s="7" t="n">
        <v>11250</v>
      </c>
    </row>
    <row r="30" spans="1:26">
      <c r="A30" s="4" t="s">
        <v>356</v>
      </c>
      <c r="V30" s="6" t="n">
        <v>25820</v>
      </c>
    </row>
    <row r="31" spans="1:26">
      <c r="A31" s="4" t="s">
        <v>357</v>
      </c>
      <c r="C31" s="4" t="s">
        <v>358</v>
      </c>
      <c r="D31" s="4" t="s">
        <v>358</v>
      </c>
      <c r="E31" s="4" t="s">
        <v>358</v>
      </c>
      <c r="V31" s="4" t="s">
        <v>358</v>
      </c>
    </row>
    <row r="32" spans="1:26">
      <c r="A32" s="4" t="s">
        <v>359</v>
      </c>
    </row>
    <row r="33" spans="1:26">
      <c r="A33" s="4" t="s">
        <v>342</v>
      </c>
      <c r="Q33" s="6" t="n">
        <v>150</v>
      </c>
    </row>
    <row r="34" spans="1:26">
      <c r="A34" s="4" t="s">
        <v>343</v>
      </c>
      <c r="Q34" s="7" t="n">
        <v>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S10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5"/>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25"/>
    <col customWidth="1" max="16" min="16" width="17"/>
    <col customWidth="1" max="17" min="17" width="14"/>
    <col customWidth="1" max="18" min="18" width="14"/>
    <col customWidth="1" max="19" min="19" width="14"/>
  </cols>
  <sheetData>
    <row r="1" spans="1:19">
      <c r="A1" s="1" t="s">
        <v>360</v>
      </c>
      <c r="B1" s="2" t="s">
        <v>361</v>
      </c>
      <c r="C1" s="2" t="s">
        <v>362</v>
      </c>
      <c r="D1" s="2" t="s">
        <v>363</v>
      </c>
      <c r="E1" s="2" t="s">
        <v>364</v>
      </c>
      <c r="F1" s="2" t="s">
        <v>365</v>
      </c>
      <c r="G1" s="2" t="s">
        <v>366</v>
      </c>
      <c r="H1" s="2" t="s">
        <v>367</v>
      </c>
      <c r="I1" s="2" t="s">
        <v>368</v>
      </c>
      <c r="J1" s="2" t="s">
        <v>324</v>
      </c>
      <c r="K1" s="2" t="s">
        <v>369</v>
      </c>
      <c r="L1" s="2" t="s">
        <v>370</v>
      </c>
      <c r="M1" s="2" t="s">
        <v>2</v>
      </c>
      <c r="N1" s="2" t="s">
        <v>54</v>
      </c>
      <c r="O1" s="2" t="s">
        <v>18</v>
      </c>
      <c r="P1" s="2" t="s">
        <v>19</v>
      </c>
      <c r="Q1" s="2" t="s">
        <v>371</v>
      </c>
      <c r="R1" s="2" t="s">
        <v>372</v>
      </c>
      <c r="S1" s="2" t="s">
        <v>373</v>
      </c>
    </row>
    <row r="2" spans="1:19">
      <c r="A2" s="4" t="s">
        <v>374</v>
      </c>
      <c r="Q2" s="6" t="n">
        <v>4500000</v>
      </c>
    </row>
    <row r="3" spans="1:19">
      <c r="A3" s="4" t="s">
        <v>375</v>
      </c>
      <c r="M3" s="7" t="n">
        <v>48277</v>
      </c>
      <c r="N3" s="7" t="n">
        <v>153853</v>
      </c>
      <c r="O3" s="7" t="n">
        <v>570991</v>
      </c>
      <c r="P3" s="7" t="n">
        <v>623040</v>
      </c>
    </row>
    <row r="4" spans="1:19">
      <c r="A4" s="4" t="s">
        <v>376</v>
      </c>
      <c r="M4" s="7" t="n">
        <v>235340</v>
      </c>
      <c r="O4" s="7" t="n">
        <v>523381</v>
      </c>
      <c r="P4" s="7" t="n">
        <v>1890846</v>
      </c>
    </row>
    <row r="5" spans="1:19">
      <c r="A5" s="4" t="s">
        <v>377</v>
      </c>
      <c r="M5" s="4" t="s">
        <v>378</v>
      </c>
      <c r="O5" s="4" t="s">
        <v>378</v>
      </c>
    </row>
    <row r="6" spans="1:19">
      <c r="A6" s="4" t="s">
        <v>379</v>
      </c>
      <c r="M6" s="6" t="n">
        <v>187351</v>
      </c>
      <c r="O6" s="6" t="n">
        <v>223271</v>
      </c>
      <c r="P6" s="6" t="n">
        <v>20860</v>
      </c>
    </row>
    <row r="7" spans="1:19">
      <c r="A7" s="4" t="s">
        <v>380</v>
      </c>
      <c r="O7" s="6" t="n">
        <v>290000</v>
      </c>
      <c r="P7" s="6" t="n">
        <v>135430</v>
      </c>
    </row>
    <row r="8" spans="1:19">
      <c r="A8" s="4" t="s">
        <v>381</v>
      </c>
      <c r="M8" s="6" t="n">
        <v>294596</v>
      </c>
      <c r="O8" s="6" t="n">
        <v>481947</v>
      </c>
      <c r="P8" s="6" t="n">
        <v>417404</v>
      </c>
      <c r="S8" s="6" t="n">
        <v>302834</v>
      </c>
    </row>
    <row r="9" spans="1:19">
      <c r="A9" s="4" t="s">
        <v>382</v>
      </c>
      <c r="D9" s="6" t="n">
        <v>51823</v>
      </c>
    </row>
    <row r="10" spans="1:19">
      <c r="A10" s="4" t="s">
        <v>383</v>
      </c>
      <c r="E10" s="6" t="n">
        <v>75000</v>
      </c>
      <c r="F10" s="6" t="n">
        <v>3137305</v>
      </c>
      <c r="H10" s="6" t="n">
        <v>516278</v>
      </c>
      <c r="I10" s="6" t="n">
        <v>66184</v>
      </c>
      <c r="K10" s="6" t="n">
        <v>114507</v>
      </c>
      <c r="L10" s="6" t="n">
        <v>953</v>
      </c>
    </row>
    <row r="11" spans="1:19">
      <c r="A11" s="3" t="s">
        <v>384</v>
      </c>
    </row>
    <row r="12" spans="1:19">
      <c r="A12" s="4" t="s">
        <v>375</v>
      </c>
      <c r="M12" s="7" t="n">
        <v>48277</v>
      </c>
      <c r="N12" s="7" t="n">
        <v>153853</v>
      </c>
      <c r="O12" s="7" t="n">
        <v>570991</v>
      </c>
      <c r="P12" s="7" t="n">
        <v>623040</v>
      </c>
    </row>
    <row r="13" spans="1:19">
      <c r="A13" s="4" t="s">
        <v>376</v>
      </c>
      <c r="M13" s="7" t="n">
        <v>235340</v>
      </c>
      <c r="O13" s="7" t="n">
        <v>523381</v>
      </c>
      <c r="P13" s="7" t="n">
        <v>1890846</v>
      </c>
    </row>
    <row r="14" spans="1:19">
      <c r="A14" s="4" t="s">
        <v>385</v>
      </c>
      <c r="M14" s="4" t="s">
        <v>378</v>
      </c>
      <c r="O14" s="4" t="s">
        <v>378</v>
      </c>
    </row>
    <row r="15" spans="1:19">
      <c r="A15" s="4" t="s">
        <v>379</v>
      </c>
      <c r="M15" s="6" t="n">
        <v>187351</v>
      </c>
      <c r="O15" s="6" t="n">
        <v>223271</v>
      </c>
      <c r="P15" s="6" t="n">
        <v>20860</v>
      </c>
    </row>
    <row r="16" spans="1:19">
      <c r="A16" s="4" t="s">
        <v>359</v>
      </c>
    </row>
    <row r="17" spans="1:19">
      <c r="A17" s="4" t="s">
        <v>386</v>
      </c>
      <c r="F17" s="6" t="n">
        <v>3137305</v>
      </c>
    </row>
    <row r="18" spans="1:19">
      <c r="A18" s="4" t="s">
        <v>387</v>
      </c>
      <c r="F18" s="4" t="s">
        <v>388</v>
      </c>
    </row>
    <row r="19" spans="1:19">
      <c r="A19" s="4" t="s">
        <v>383</v>
      </c>
      <c r="J19" s="6" t="n">
        <v>14501</v>
      </c>
    </row>
    <row r="20" spans="1:19">
      <c r="A20" s="4" t="s">
        <v>389</v>
      </c>
    </row>
    <row r="21" spans="1:19">
      <c r="A21" s="4" t="s">
        <v>390</v>
      </c>
      <c r="F21" s="8" t="n">
        <v>74.95999999999999</v>
      </c>
    </row>
    <row r="22" spans="1:19">
      <c r="A22" s="4" t="s">
        <v>391</v>
      </c>
    </row>
    <row r="23" spans="1:19">
      <c r="A23" s="4" t="s">
        <v>390</v>
      </c>
      <c r="F23" s="10" t="n">
        <v>8.24</v>
      </c>
    </row>
    <row r="24" spans="1:19">
      <c r="A24" s="4" t="s">
        <v>392</v>
      </c>
    </row>
    <row r="25" spans="1:19">
      <c r="A25" s="4" t="s">
        <v>390</v>
      </c>
      <c r="F25" s="6" t="n">
        <v>8</v>
      </c>
    </row>
    <row r="26" spans="1:19">
      <c r="A26" s="4" t="s">
        <v>393</v>
      </c>
    </row>
    <row r="27" spans="1:19">
      <c r="A27" s="4" t="s">
        <v>390</v>
      </c>
      <c r="F27" s="8" t="n">
        <v>12.72</v>
      </c>
    </row>
    <row r="28" spans="1:19">
      <c r="A28" s="4" t="s">
        <v>394</v>
      </c>
    </row>
    <row r="29" spans="1:19">
      <c r="A29" s="4" t="s">
        <v>386</v>
      </c>
      <c r="F29" s="6" t="n">
        <v>60187</v>
      </c>
    </row>
    <row r="30" spans="1:19">
      <c r="A30" s="4" t="s">
        <v>395</v>
      </c>
    </row>
    <row r="31" spans="1:19">
      <c r="A31" s="4" t="s">
        <v>386</v>
      </c>
      <c r="R31" s="6" t="n">
        <v>113636</v>
      </c>
    </row>
    <row r="32" spans="1:19">
      <c r="A32" s="4" t="s">
        <v>396</v>
      </c>
    </row>
    <row r="33" spans="1:19">
      <c r="A33" s="4" t="s">
        <v>397</v>
      </c>
      <c r="B33" s="6" t="n">
        <v>650000</v>
      </c>
      <c r="G33" s="6" t="n">
        <v>375000</v>
      </c>
    </row>
    <row r="34" spans="1:19">
      <c r="A34" s="4" t="s">
        <v>398</v>
      </c>
      <c r="O34" s="6" t="n">
        <v>568807</v>
      </c>
    </row>
    <row r="35" spans="1:19">
      <c r="A35" s="4" t="s">
        <v>399</v>
      </c>
    </row>
    <row r="36" spans="1:19">
      <c r="A36" s="4" t="s">
        <v>374</v>
      </c>
      <c r="O36" s="6" t="n">
        <v>64152</v>
      </c>
    </row>
    <row r="37" spans="1:19">
      <c r="A37" s="4" t="s">
        <v>400</v>
      </c>
    </row>
    <row r="38" spans="1:19">
      <c r="A38" s="4" t="s">
        <v>390</v>
      </c>
      <c r="F38" s="7" t="n">
        <v>12</v>
      </c>
    </row>
    <row r="39" spans="1:19">
      <c r="A39" s="4" t="s">
        <v>401</v>
      </c>
    </row>
    <row r="40" spans="1:19">
      <c r="A40" s="4" t="s">
        <v>390</v>
      </c>
      <c r="R40" s="7" t="n">
        <v>12</v>
      </c>
    </row>
    <row r="41" spans="1:19">
      <c r="A41" s="4" t="s">
        <v>402</v>
      </c>
    </row>
    <row r="42" spans="1:19">
      <c r="A42" s="4" t="s">
        <v>374</v>
      </c>
      <c r="O42" s="6" t="n">
        <v>1103125</v>
      </c>
    </row>
    <row r="43" spans="1:19">
      <c r="A43" s="4" t="s">
        <v>403</v>
      </c>
    </row>
    <row r="44" spans="1:19">
      <c r="A44" s="4" t="s">
        <v>374</v>
      </c>
      <c r="O44" s="6" t="n">
        <v>71875</v>
      </c>
    </row>
    <row r="45" spans="1:19">
      <c r="A45" s="4" t="s">
        <v>404</v>
      </c>
    </row>
    <row r="46" spans="1:19">
      <c r="A46" s="4" t="s">
        <v>390</v>
      </c>
      <c r="F46" s="7" t="n">
        <v>4</v>
      </c>
    </row>
    <row r="47" spans="1:19">
      <c r="A47" s="4" t="s">
        <v>405</v>
      </c>
    </row>
    <row r="48" spans="1:19">
      <c r="A48" s="4" t="s">
        <v>390</v>
      </c>
      <c r="R48" s="7" t="n">
        <v>4</v>
      </c>
    </row>
    <row r="49" spans="1:19">
      <c r="A49" s="4" t="s">
        <v>236</v>
      </c>
    </row>
    <row r="50" spans="1:19">
      <c r="A50" s="4" t="s">
        <v>380</v>
      </c>
      <c r="O50" s="6" t="n">
        <v>290000</v>
      </c>
      <c r="P50" s="6" t="n">
        <v>71462</v>
      </c>
    </row>
    <row r="51" spans="1:19">
      <c r="A51" s="4" t="s">
        <v>406</v>
      </c>
      <c r="O51" s="8" t="n">
        <v>2.13</v>
      </c>
      <c r="P51" s="8" t="n">
        <v>3.04</v>
      </c>
    </row>
    <row r="52" spans="1:19">
      <c r="A52" s="4" t="s">
        <v>407</v>
      </c>
      <c r="O52" s="8" t="n">
        <v>4.13</v>
      </c>
      <c r="P52" s="8" t="n">
        <v>6.56</v>
      </c>
    </row>
    <row r="53" spans="1:19">
      <c r="A53" s="4" t="s">
        <v>408</v>
      </c>
      <c r="P53" s="4" t="s">
        <v>409</v>
      </c>
    </row>
    <row r="54" spans="1:19">
      <c r="A54" s="4" t="s">
        <v>410</v>
      </c>
      <c r="O54" s="7" t="n">
        <v>638779</v>
      </c>
      <c r="P54" s="7" t="n">
        <v>406713</v>
      </c>
    </row>
    <row r="55" spans="1:19">
      <c r="A55" s="4" t="s">
        <v>411</v>
      </c>
      <c r="O55" s="4" t="s">
        <v>412</v>
      </c>
      <c r="P55" s="4" t="s">
        <v>413</v>
      </c>
    </row>
    <row r="56" spans="1:19">
      <c r="A56" s="4" t="s">
        <v>414</v>
      </c>
      <c r="O56" s="4" t="s">
        <v>415</v>
      </c>
      <c r="P56" s="4" t="s">
        <v>416</v>
      </c>
    </row>
    <row r="57" spans="1:19">
      <c r="A57" s="4" t="s">
        <v>417</v>
      </c>
      <c r="O57" s="7" t="n">
        <v>0</v>
      </c>
      <c r="P57" s="7" t="n">
        <v>0</v>
      </c>
    </row>
    <row r="58" spans="1:19">
      <c r="A58" s="4" t="s">
        <v>418</v>
      </c>
      <c r="O58" s="4" t="s">
        <v>238</v>
      </c>
    </row>
    <row r="59" spans="1:19">
      <c r="A59" s="4" t="s">
        <v>419</v>
      </c>
    </row>
    <row r="60" spans="1:19">
      <c r="A60" s="4" t="s">
        <v>83</v>
      </c>
      <c r="O60" s="7" t="n">
        <v>564746</v>
      </c>
    </row>
    <row r="61" spans="1:19">
      <c r="A61" s="4" t="s">
        <v>376</v>
      </c>
      <c r="O61" s="7" t="n">
        <v>523381</v>
      </c>
    </row>
    <row r="62" spans="1:19">
      <c r="A62" s="4" t="s">
        <v>420</v>
      </c>
    </row>
    <row r="63" spans="1:19">
      <c r="A63" s="4" t="s">
        <v>408</v>
      </c>
      <c r="O63" s="4" t="s">
        <v>378</v>
      </c>
      <c r="P63" s="4" t="s">
        <v>378</v>
      </c>
    </row>
    <row r="64" spans="1:19">
      <c r="A64" s="4" t="s">
        <v>421</v>
      </c>
      <c r="O64" s="4" t="s">
        <v>422</v>
      </c>
      <c r="P64" s="4" t="s">
        <v>423</v>
      </c>
    </row>
    <row r="65" spans="1:19">
      <c r="A65" s="4" t="s">
        <v>418</v>
      </c>
      <c r="O65" s="4" t="s">
        <v>378</v>
      </c>
    </row>
    <row r="66" spans="1:19">
      <c r="A66" s="4" t="s">
        <v>424</v>
      </c>
    </row>
    <row r="67" spans="1:19">
      <c r="A67" s="4" t="s">
        <v>408</v>
      </c>
      <c r="O67" s="4" t="s">
        <v>425</v>
      </c>
      <c r="P67" s="4" t="s">
        <v>238</v>
      </c>
    </row>
    <row r="68" spans="1:19">
      <c r="A68" s="4" t="s">
        <v>421</v>
      </c>
      <c r="O68" s="4" t="s">
        <v>426</v>
      </c>
      <c r="P68" s="4" t="s">
        <v>427</v>
      </c>
    </row>
    <row r="69" spans="1:19">
      <c r="A69" s="4" t="s">
        <v>418</v>
      </c>
      <c r="O69" s="4" t="s">
        <v>267</v>
      </c>
    </row>
    <row r="70" spans="1:19">
      <c r="A70" s="4" t="s">
        <v>428</v>
      </c>
    </row>
    <row r="71" spans="1:19">
      <c r="A71" s="4" t="s">
        <v>408</v>
      </c>
      <c r="P71" s="4" t="s">
        <v>429</v>
      </c>
    </row>
    <row r="72" spans="1:19">
      <c r="A72" s="4" t="s">
        <v>379</v>
      </c>
      <c r="O72" s="6" t="n">
        <v>2186</v>
      </c>
    </row>
    <row r="73" spans="1:19">
      <c r="A73" s="4" t="s">
        <v>380</v>
      </c>
      <c r="P73" s="6" t="n">
        <v>63968</v>
      </c>
    </row>
    <row r="74" spans="1:19">
      <c r="A74" s="4" t="s">
        <v>430</v>
      </c>
      <c r="P74" s="8" t="n">
        <v>4.24</v>
      </c>
    </row>
    <row r="75" spans="1:19">
      <c r="A75" s="4" t="s">
        <v>431</v>
      </c>
      <c r="P75" s="4" t="s">
        <v>427</v>
      </c>
    </row>
    <row r="76" spans="1:19">
      <c r="A76" s="4" t="s">
        <v>432</v>
      </c>
      <c r="P76" s="4" t="s">
        <v>433</v>
      </c>
    </row>
    <row r="77" spans="1:19">
      <c r="A77" s="4" t="s">
        <v>417</v>
      </c>
      <c r="P77" s="4" t="s">
        <v>434</v>
      </c>
    </row>
    <row r="78" spans="1:19">
      <c r="A78" s="4" t="s">
        <v>83</v>
      </c>
      <c r="O78" s="7" t="n">
        <v>6245</v>
      </c>
      <c r="P78" s="7" t="n">
        <v>212683</v>
      </c>
    </row>
    <row r="79" spans="1:19">
      <c r="A79" s="4" t="s">
        <v>376</v>
      </c>
      <c r="O79" s="7" t="n">
        <v>0</v>
      </c>
      <c r="P79" s="7" t="n">
        <v>6245</v>
      </c>
    </row>
    <row r="80" spans="1:19">
      <c r="A80" s="3" t="s">
        <v>384</v>
      </c>
    </row>
    <row r="81" spans="1:19">
      <c r="A81" s="4" t="s">
        <v>379</v>
      </c>
      <c r="O81" s="6" t="n">
        <v>2186</v>
      </c>
    </row>
    <row r="82" spans="1:19">
      <c r="A82" s="4" t="s">
        <v>435</v>
      </c>
    </row>
    <row r="83" spans="1:19">
      <c r="A83" s="4" t="s">
        <v>377</v>
      </c>
      <c r="P83" s="4" t="s">
        <v>378</v>
      </c>
    </row>
    <row r="84" spans="1:19">
      <c r="A84" s="4" t="s">
        <v>381</v>
      </c>
      <c r="P84" s="6" t="n">
        <v>44630</v>
      </c>
    </row>
    <row r="85" spans="1:19">
      <c r="A85" s="4" t="s">
        <v>357</v>
      </c>
      <c r="C85" s="4" t="s">
        <v>436</v>
      </c>
    </row>
    <row r="86" spans="1:19">
      <c r="A86" s="3" t="s">
        <v>384</v>
      </c>
    </row>
    <row r="87" spans="1:19">
      <c r="A87" s="4" t="s">
        <v>385</v>
      </c>
      <c r="P87" s="4" t="s">
        <v>378</v>
      </c>
    </row>
    <row r="88" spans="1:19">
      <c r="A88" s="4" t="s">
        <v>437</v>
      </c>
    </row>
    <row r="89" spans="1:19">
      <c r="A89" s="4" t="s">
        <v>357</v>
      </c>
      <c r="P89" s="4" t="s">
        <v>436</v>
      </c>
    </row>
    <row r="90" spans="1:19">
      <c r="A90" s="4" t="s">
        <v>438</v>
      </c>
    </row>
    <row r="91" spans="1:19">
      <c r="A91" s="4" t="s">
        <v>418</v>
      </c>
      <c r="P91" s="4" t="s">
        <v>378</v>
      </c>
    </row>
    <row r="92" spans="1:19">
      <c r="A92" s="4" t="s">
        <v>381</v>
      </c>
      <c r="P92" s="6" t="n">
        <v>14875</v>
      </c>
    </row>
    <row r="93" spans="1:19">
      <c r="A93" s="4" t="s">
        <v>357</v>
      </c>
      <c r="P93" s="4" t="s">
        <v>436</v>
      </c>
    </row>
    <row r="94" spans="1:19">
      <c r="A94" s="4" t="s">
        <v>439</v>
      </c>
    </row>
    <row r="95" spans="1:19">
      <c r="A95" s="4" t="s">
        <v>357</v>
      </c>
      <c r="P95" s="4" t="s">
        <v>436</v>
      </c>
    </row>
    <row r="96" spans="1:19">
      <c r="A96" s="4" t="s">
        <v>440</v>
      </c>
    </row>
    <row r="97" spans="1:19">
      <c r="A97" s="4" t="s">
        <v>377</v>
      </c>
      <c r="P97" s="4" t="s">
        <v>378</v>
      </c>
    </row>
    <row r="98" spans="1:19">
      <c r="A98" s="4" t="s">
        <v>410</v>
      </c>
      <c r="P98" s="7" t="n">
        <v>214844</v>
      </c>
    </row>
    <row r="99" spans="1:19">
      <c r="A99" s="4" t="s">
        <v>381</v>
      </c>
      <c r="P99" s="6" t="n">
        <v>4463</v>
      </c>
    </row>
    <row r="100" spans="1:19">
      <c r="A100" s="3" t="s">
        <v>384</v>
      </c>
    </row>
    <row r="101" spans="1:19">
      <c r="A101" s="4" t="s">
        <v>385</v>
      </c>
      <c r="P101" s="4" t="s">
        <v>37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24"/>
    <col customWidth="1" max="3" min="3" width="24"/>
    <col customWidth="1" max="4" min="4" width="25"/>
    <col customWidth="1" max="5" min="5" width="25"/>
  </cols>
  <sheetData>
    <row r="1" spans="1:5">
      <c r="A1" s="1" t="s">
        <v>441</v>
      </c>
      <c r="B1" s="2" t="s">
        <v>1</v>
      </c>
      <c r="C1" s="2" t="s">
        <v>53</v>
      </c>
    </row>
    <row r="2" spans="1:5">
      <c r="B2" s="2" t="s">
        <v>2</v>
      </c>
      <c r="C2" s="2" t="s">
        <v>18</v>
      </c>
      <c r="D2" s="2" t="s">
        <v>19</v>
      </c>
      <c r="E2" s="2" t="s">
        <v>373</v>
      </c>
    </row>
    <row r="3" spans="1:5">
      <c r="A3" s="3" t="s">
        <v>442</v>
      </c>
    </row>
    <row r="4" spans="1:5">
      <c r="A4" s="4" t="s">
        <v>443</v>
      </c>
      <c r="B4" s="6" t="n">
        <v>481947</v>
      </c>
      <c r="C4" s="6" t="n">
        <v>417404</v>
      </c>
      <c r="D4" s="6" t="n">
        <v>302834</v>
      </c>
    </row>
    <row r="5" spans="1:5">
      <c r="A5" s="4" t="s">
        <v>444</v>
      </c>
      <c r="B5" s="6" t="n">
        <v>352096</v>
      </c>
      <c r="C5" s="6" t="n">
        <v>231071</v>
      </c>
      <c r="D5" s="6" t="n">
        <v>120485</v>
      </c>
    </row>
    <row r="6" spans="1:5">
      <c r="A6" s="4" t="s">
        <v>445</v>
      </c>
      <c r="C6" s="6" t="n">
        <v>290000</v>
      </c>
      <c r="D6" s="6" t="n">
        <v>135430</v>
      </c>
    </row>
    <row r="7" spans="1:5">
      <c r="A7" s="4" t="s">
        <v>446</v>
      </c>
      <c r="B7" s="6" t="n">
        <v>0</v>
      </c>
      <c r="C7" s="6" t="n">
        <v>0</v>
      </c>
      <c r="D7" s="6" t="n">
        <v>0</v>
      </c>
    </row>
    <row r="8" spans="1:5">
      <c r="A8" s="4" t="s">
        <v>447</v>
      </c>
      <c r="B8" s="6" t="n">
        <v>-187351</v>
      </c>
      <c r="C8" s="6" t="n">
        <v>-225457</v>
      </c>
      <c r="D8" s="6" t="n">
        <v>-20860</v>
      </c>
    </row>
    <row r="9" spans="1:5">
      <c r="A9" s="4" t="s">
        <v>448</v>
      </c>
      <c r="B9" s="6" t="n">
        <v>294596</v>
      </c>
      <c r="C9" s="6" t="n">
        <v>481947</v>
      </c>
      <c r="D9" s="6" t="n">
        <v>417404</v>
      </c>
      <c r="E9" s="6" t="n">
        <v>302834</v>
      </c>
    </row>
    <row r="10" spans="1:5">
      <c r="A10" s="4" t="s">
        <v>449</v>
      </c>
      <c r="B10" s="6" t="n">
        <v>244868</v>
      </c>
      <c r="C10" s="6" t="n">
        <v>352096</v>
      </c>
      <c r="D10" s="6" t="n">
        <v>231071</v>
      </c>
      <c r="E10" s="6" t="n">
        <v>120485</v>
      </c>
    </row>
    <row r="11" spans="1:5">
      <c r="A11" s="3" t="s">
        <v>450</v>
      </c>
    </row>
    <row r="12" spans="1:5">
      <c r="A12" s="4" t="s">
        <v>451</v>
      </c>
      <c r="B12" s="8" t="n">
        <v>12.14</v>
      </c>
      <c r="C12" s="8" t="n">
        <v>18.04</v>
      </c>
      <c r="D12" s="8" t="n">
        <v>23.34</v>
      </c>
    </row>
    <row r="13" spans="1:5">
      <c r="A13" s="4" t="s">
        <v>452</v>
      </c>
      <c r="B13" s="10" t="n">
        <v>14.95</v>
      </c>
      <c r="C13" s="10" t="n">
        <v>23.58</v>
      </c>
      <c r="D13" s="10" t="n">
        <v>36.52</v>
      </c>
    </row>
    <row r="14" spans="1:5">
      <c r="A14" s="4" t="s">
        <v>453</v>
      </c>
      <c r="C14" s="10" t="n">
        <v>2.14</v>
      </c>
      <c r="D14" s="10" t="n">
        <v>5.22</v>
      </c>
    </row>
    <row r="15" spans="1:5">
      <c r="A15" s="4" t="s">
        <v>454</v>
      </c>
      <c r="B15" s="6" t="n">
        <v>0</v>
      </c>
      <c r="C15" s="6" t="n">
        <v>0</v>
      </c>
      <c r="D15" s="6" t="n">
        <v>0</v>
      </c>
    </row>
    <row r="16" spans="1:5">
      <c r="A16" s="4" t="s">
        <v>455</v>
      </c>
      <c r="B16" s="10" t="n">
        <v>11.93</v>
      </c>
      <c r="C16" s="10" t="n">
        <v>10.52</v>
      </c>
      <c r="D16" s="10" t="n">
        <v>13.35</v>
      </c>
    </row>
    <row r="17" spans="1:5">
      <c r="A17" s="4" t="s">
        <v>451</v>
      </c>
      <c r="B17" s="10" t="n">
        <v>12.28</v>
      </c>
      <c r="C17" s="10" t="n">
        <v>12.14</v>
      </c>
      <c r="D17" s="10" t="n">
        <v>18.04</v>
      </c>
      <c r="E17" s="8" t="n">
        <v>23.34</v>
      </c>
    </row>
    <row r="18" spans="1:5">
      <c r="A18" s="4" t="s">
        <v>456</v>
      </c>
      <c r="B18" s="10" t="n">
        <v>13.69</v>
      </c>
      <c r="C18" s="10" t="n">
        <v>14.95</v>
      </c>
      <c r="D18" s="10" t="n">
        <v>23.58</v>
      </c>
      <c r="E18" s="10" t="n">
        <v>36.52</v>
      </c>
    </row>
    <row r="19" spans="1:5">
      <c r="A19" s="4" t="s">
        <v>457</v>
      </c>
      <c r="B19" s="8" t="n">
        <v>13.69</v>
      </c>
      <c r="C19" s="8" t="n">
        <v>23.58</v>
      </c>
      <c r="D19" s="8" t="n">
        <v>36.52</v>
      </c>
      <c r="E19" s="8" t="n">
        <v>36.52</v>
      </c>
    </row>
    <row r="20" spans="1:5">
      <c r="A20" s="4" t="s">
        <v>449</v>
      </c>
      <c r="B20" s="6" t="n">
        <v>244868</v>
      </c>
      <c r="C20" s="6" t="n">
        <v>352096</v>
      </c>
      <c r="D20" s="6" t="n">
        <v>231071</v>
      </c>
      <c r="E20" s="6" t="n">
        <v>120485</v>
      </c>
    </row>
    <row r="21" spans="1:5">
      <c r="A21" s="3" t="s">
        <v>458</v>
      </c>
    </row>
    <row r="22" spans="1:5">
      <c r="A22" s="4" t="s">
        <v>459</v>
      </c>
      <c r="B22" s="4" t="s">
        <v>460</v>
      </c>
      <c r="C22" s="4" t="s">
        <v>461</v>
      </c>
      <c r="D22" s="4" t="s">
        <v>462</v>
      </c>
      <c r="E22" s="4" t="s">
        <v>463</v>
      </c>
    </row>
    <row r="23" spans="1:5">
      <c r="A23" s="4" t="s">
        <v>464</v>
      </c>
      <c r="B23" s="4" t="s">
        <v>465</v>
      </c>
      <c r="C23" s="4" t="s">
        <v>466</v>
      </c>
      <c r="D23" s="4" t="s">
        <v>269</v>
      </c>
      <c r="E23" s="4" t="s">
        <v>467</v>
      </c>
    </row>
    <row r="24" spans="1:5">
      <c r="A24" s="3" t="s">
        <v>468</v>
      </c>
    </row>
    <row r="25" spans="1:5">
      <c r="A25" s="4" t="s">
        <v>469</v>
      </c>
      <c r="B25" s="7" t="n">
        <v>0</v>
      </c>
      <c r="C25" s="7" t="n">
        <v>0</v>
      </c>
      <c r="D25" s="7" t="n">
        <v>0</v>
      </c>
    </row>
    <row r="26" spans="1:5">
      <c r="A26" s="4" t="s">
        <v>470</v>
      </c>
      <c r="B26" s="6" t="n">
        <v>0</v>
      </c>
      <c r="C26" s="6" t="n">
        <v>0</v>
      </c>
      <c r="D26" s="6" t="n">
        <v>0</v>
      </c>
    </row>
    <row r="27" spans="1:5">
      <c r="A27" s="4" t="s">
        <v>471</v>
      </c>
      <c r="B27" s="6" t="n">
        <v>0</v>
      </c>
      <c r="C27" s="6" t="n">
        <v>0</v>
      </c>
      <c r="D27" s="6" t="n">
        <v>0</v>
      </c>
      <c r="E27" s="7" t="n">
        <v>0</v>
      </c>
    </row>
    <row r="28" spans="1:5">
      <c r="A28" s="4" t="s">
        <v>472</v>
      </c>
      <c r="B28" s="6" t="n">
        <v>0</v>
      </c>
      <c r="C28" s="6" t="n">
        <v>0</v>
      </c>
      <c r="D28" s="6" t="n">
        <v>0</v>
      </c>
      <c r="E28" s="6" t="n">
        <v>0</v>
      </c>
    </row>
    <row r="29" spans="1:5">
      <c r="A29" s="4" t="s">
        <v>473</v>
      </c>
      <c r="B29" s="7" t="n">
        <v>0</v>
      </c>
      <c r="C29" s="7" t="n">
        <v>0</v>
      </c>
      <c r="D29" s="7" t="n">
        <v>0</v>
      </c>
      <c r="E29" s="7" t="n">
        <v>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9"/>
    <col customWidth="1" max="2" min="2" width="15"/>
    <col customWidth="1" max="3" min="3" width="24"/>
    <col customWidth="1" max="4" min="4" width="23"/>
    <col customWidth="1" max="5" min="5" width="25"/>
    <col customWidth="1" max="6" min="6" width="14"/>
    <col customWidth="1" max="7" min="7" width="14"/>
  </cols>
  <sheetData>
    <row r="1" spans="1:7">
      <c r="A1" s="1" t="s">
        <v>474</v>
      </c>
      <c r="B1" s="2" t="s">
        <v>1</v>
      </c>
      <c r="C1" s="2" t="s">
        <v>53</v>
      </c>
    </row>
    <row r="2" spans="1:7">
      <c r="B2" s="2" t="s">
        <v>2</v>
      </c>
      <c r="C2" s="2" t="s">
        <v>18</v>
      </c>
      <c r="D2" s="2" t="s">
        <v>19</v>
      </c>
      <c r="E2" s="2" t="s">
        <v>373</v>
      </c>
      <c r="F2" s="2" t="s">
        <v>18</v>
      </c>
      <c r="G2" s="2" t="s">
        <v>19</v>
      </c>
    </row>
    <row r="3" spans="1:7">
      <c r="A3" s="4" t="s">
        <v>443</v>
      </c>
      <c r="B3" s="6" t="n">
        <v>3596625</v>
      </c>
      <c r="C3" s="6" t="n">
        <v>3662954</v>
      </c>
      <c r="D3" s="6" t="n">
        <v>380814</v>
      </c>
    </row>
    <row r="4" spans="1:7">
      <c r="A4" s="4" t="s">
        <v>475</v>
      </c>
      <c r="B4" s="7" t="n">
        <v>0</v>
      </c>
      <c r="C4" s="7" t="n">
        <v>0</v>
      </c>
      <c r="D4" s="7" t="n">
        <v>0</v>
      </c>
      <c r="E4" s="7" t="n">
        <v>0</v>
      </c>
      <c r="F4" s="7" t="n">
        <v>0</v>
      </c>
      <c r="G4" s="7" t="n">
        <v>0</v>
      </c>
    </row>
    <row r="5" spans="1:7">
      <c r="A5" s="4" t="s">
        <v>476</v>
      </c>
      <c r="C5" s="6" t="n">
        <v>0</v>
      </c>
      <c r="D5" s="6" t="n">
        <v>3311128</v>
      </c>
    </row>
    <row r="6" spans="1:7">
      <c r="A6" s="4" t="s">
        <v>477</v>
      </c>
      <c r="C6" s="6" t="n">
        <v>-14501</v>
      </c>
      <c r="D6" s="6" t="n">
        <v>-1103</v>
      </c>
    </row>
    <row r="7" spans="1:7">
      <c r="A7" s="4" t="s">
        <v>478</v>
      </c>
      <c r="B7" s="6" t="n">
        <v>-127894</v>
      </c>
      <c r="C7" s="6" t="n">
        <v>-51828</v>
      </c>
      <c r="D7" s="6" t="n">
        <v>-27885</v>
      </c>
    </row>
    <row r="8" spans="1:7">
      <c r="A8" s="4" t="s">
        <v>448</v>
      </c>
      <c r="B8" s="6" t="n">
        <v>3468731</v>
      </c>
      <c r="C8" s="6" t="n">
        <v>3596625</v>
      </c>
      <c r="D8" s="6" t="n">
        <v>3662954</v>
      </c>
      <c r="E8" s="6" t="n">
        <v>380814</v>
      </c>
    </row>
    <row r="9" spans="1:7">
      <c r="A9" s="4" t="s">
        <v>449</v>
      </c>
      <c r="B9" s="6" t="n">
        <v>3468731</v>
      </c>
      <c r="F9" s="6" t="n">
        <v>3596625</v>
      </c>
      <c r="G9" s="6" t="n">
        <v>3662954</v>
      </c>
    </row>
    <row r="10" spans="1:7">
      <c r="A10" s="4" t="s">
        <v>479</v>
      </c>
      <c r="B10" s="8" t="n">
        <v>12.39</v>
      </c>
      <c r="C10" s="8" t="n">
        <v>6.3</v>
      </c>
      <c r="D10" s="8" t="n">
        <v>29.92</v>
      </c>
    </row>
    <row r="11" spans="1:7">
      <c r="A11" s="4" t="s">
        <v>476</v>
      </c>
      <c r="D11" s="10" t="n">
        <v>4.16</v>
      </c>
    </row>
    <row r="12" spans="1:7">
      <c r="A12" s="4" t="s">
        <v>477</v>
      </c>
      <c r="C12" s="6" t="n">
        <v>4</v>
      </c>
      <c r="D12" s="6" t="n">
        <v>4</v>
      </c>
    </row>
    <row r="13" spans="1:7">
      <c r="A13" s="4" t="s">
        <v>478</v>
      </c>
      <c r="B13" s="10" t="n">
        <v>12.72</v>
      </c>
      <c r="C13" s="10" t="n">
        <v>83.52</v>
      </c>
      <c r="D13" s="10" t="n">
        <v>74.95999999999999</v>
      </c>
    </row>
    <row r="14" spans="1:7">
      <c r="A14" s="4" t="s">
        <v>448</v>
      </c>
      <c r="B14" s="10" t="n">
        <v>12.38</v>
      </c>
      <c r="C14" s="8" t="n">
        <v>12.39</v>
      </c>
      <c r="D14" s="8" t="n">
        <v>6.3</v>
      </c>
      <c r="E14" s="8" t="n">
        <v>29.92</v>
      </c>
    </row>
    <row r="15" spans="1:7">
      <c r="A15" s="4" t="s">
        <v>449</v>
      </c>
      <c r="B15" s="8" t="n">
        <v>12.38</v>
      </c>
      <c r="F15" s="8" t="n">
        <v>12.39</v>
      </c>
      <c r="G15" s="8" t="n">
        <v>6.3</v>
      </c>
    </row>
    <row r="16" spans="1:7">
      <c r="A16" s="4" t="s">
        <v>475</v>
      </c>
      <c r="B16" s="7" t="n">
        <v>0</v>
      </c>
      <c r="C16" s="7" t="n">
        <v>0</v>
      </c>
      <c r="D16" s="7" t="n">
        <v>0</v>
      </c>
    </row>
    <row r="17" spans="1:7">
      <c r="A17" s="4" t="s">
        <v>480</v>
      </c>
      <c r="B17" s="4" t="s">
        <v>319</v>
      </c>
      <c r="C17" s="4" t="s">
        <v>481</v>
      </c>
      <c r="D17" s="4" t="s">
        <v>482</v>
      </c>
      <c r="E17" s="4" t="s">
        <v>483</v>
      </c>
    </row>
    <row r="18" spans="1:7">
      <c r="A18" s="4" t="s">
        <v>484</v>
      </c>
      <c r="D18" s="7" t="n">
        <v>0</v>
      </c>
    </row>
    <row r="19" spans="1:7">
      <c r="A19" s="4" t="s">
        <v>485</v>
      </c>
      <c r="B19" s="4" t="s">
        <v>319</v>
      </c>
      <c r="C19" s="4" t="s">
        <v>481</v>
      </c>
      <c r="D19" s="4" t="s">
        <v>482</v>
      </c>
    </row>
    <row r="20" spans="1:7">
      <c r="A20" s="4" t="s">
        <v>486</v>
      </c>
      <c r="C20" s="7" t="n">
        <v>0</v>
      </c>
      <c r="D20" s="7" t="n">
        <v>0</v>
      </c>
    </row>
    <row r="21" spans="1:7">
      <c r="A21" s="4" t="s">
        <v>480</v>
      </c>
      <c r="B21" s="4" t="s">
        <v>319</v>
      </c>
      <c r="C21" s="4" t="s">
        <v>481</v>
      </c>
      <c r="D21" s="4" t="s">
        <v>482</v>
      </c>
      <c r="E21" s="4" t="s">
        <v>483</v>
      </c>
    </row>
    <row r="22" spans="1:7">
      <c r="A22" s="4" t="s">
        <v>455</v>
      </c>
      <c r="D22" s="7" t="n">
        <v>0</v>
      </c>
    </row>
    <row r="23" spans="1:7">
      <c r="A23" s="4" t="s">
        <v>487</v>
      </c>
      <c r="C23" s="7" t="n">
        <v>0</v>
      </c>
      <c r="D23" s="6" t="n">
        <v>0</v>
      </c>
      <c r="E23" s="7" t="n">
        <v>0</v>
      </c>
    </row>
    <row r="24" spans="1:7">
      <c r="A24" s="4" t="s">
        <v>473</v>
      </c>
      <c r="C24" s="7" t="n">
        <v>0</v>
      </c>
      <c r="D24" s="7" t="n">
        <v>0</v>
      </c>
    </row>
  </sheetData>
  <mergeCells count="2">
    <mergeCell ref="A1:A2"/>
    <mergeCell ref="C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8</v>
      </c>
      <c r="B1" s="2" t="s">
        <v>53</v>
      </c>
    </row>
    <row r="2" spans="1:2">
      <c r="B2" s="2" t="s">
        <v>489</v>
      </c>
    </row>
    <row r="3" spans="1:2">
      <c r="A3" s="4" t="s">
        <v>490</v>
      </c>
      <c r="B3" s="4" t="s">
        <v>491</v>
      </c>
    </row>
    <row r="4" spans="1:2">
      <c r="A4" s="4" t="s">
        <v>256</v>
      </c>
    </row>
    <row r="5" spans="1:2">
      <c r="A5" s="4" t="s">
        <v>492</v>
      </c>
      <c r="B5" s="4" t="s">
        <v>493</v>
      </c>
    </row>
    <row r="6" spans="1:2">
      <c r="A6" s="4" t="s">
        <v>494</v>
      </c>
    </row>
    <row r="7" spans="1:2">
      <c r="A7" s="4" t="s">
        <v>495</v>
      </c>
      <c r="B7" s="7" t="n">
        <v>500</v>
      </c>
    </row>
    <row r="8" spans="1:2">
      <c r="A8" s="4" t="s">
        <v>258</v>
      </c>
    </row>
    <row r="9" spans="1:2">
      <c r="A9" s="4" t="s">
        <v>492</v>
      </c>
      <c r="B9" s="4" t="s">
        <v>496</v>
      </c>
    </row>
    <row r="10" spans="1:2">
      <c r="A10" s="4" t="s">
        <v>497</v>
      </c>
    </row>
    <row r="11" spans="1:2">
      <c r="A11" s="4" t="s">
        <v>495</v>
      </c>
      <c r="B11" s="7" t="n">
        <v>5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52"/>
    <col customWidth="1" max="2" min="2" width="24"/>
    <col customWidth="1" max="3" min="3" width="27"/>
    <col customWidth="1" max="4" min="4" width="27"/>
    <col customWidth="1" max="5" min="5" width="35"/>
    <col customWidth="1" max="6" min="6" width="27"/>
    <col customWidth="1" max="7" min="7" width="27"/>
    <col customWidth="1" max="8" min="8" width="20"/>
    <col customWidth="1" max="9" min="9" width="21"/>
  </cols>
  <sheetData>
    <row r="1" spans="1:9">
      <c r="A1" s="1" t="s">
        <v>498</v>
      </c>
      <c r="B1" s="2" t="s">
        <v>301</v>
      </c>
      <c r="C1" s="2" t="s">
        <v>326</v>
      </c>
      <c r="D1" s="2" t="s">
        <v>499</v>
      </c>
      <c r="E1" s="2" t="s">
        <v>500</v>
      </c>
      <c r="F1" s="2" t="s">
        <v>501</v>
      </c>
      <c r="G1" s="2" t="s">
        <v>335</v>
      </c>
      <c r="H1" s="2" t="s">
        <v>502</v>
      </c>
      <c r="I1" s="2" t="s">
        <v>503</v>
      </c>
    </row>
    <row r="2" spans="1:9">
      <c r="A2" s="3" t="s">
        <v>504</v>
      </c>
    </row>
    <row r="3" spans="1:9">
      <c r="A3" s="4" t="s">
        <v>342</v>
      </c>
      <c r="C3" s="6" t="n">
        <v>75000</v>
      </c>
      <c r="D3" s="6" t="n">
        <v>3137305</v>
      </c>
      <c r="E3" s="6" t="n">
        <v>516278</v>
      </c>
      <c r="F3" s="6" t="n">
        <v>66184</v>
      </c>
      <c r="G3" s="6" t="n">
        <v>114507</v>
      </c>
      <c r="H3" s="6" t="n">
        <v>953</v>
      </c>
    </row>
    <row r="4" spans="1:9">
      <c r="A4" s="4" t="s">
        <v>505</v>
      </c>
      <c r="C4" s="7" t="n">
        <v>232934</v>
      </c>
      <c r="D4" s="7" t="n">
        <v>12095210</v>
      </c>
      <c r="E4" s="7" t="n">
        <v>490098</v>
      </c>
      <c r="F4" s="7" t="n">
        <v>276912</v>
      </c>
      <c r="G4" s="7" t="n">
        <v>469116</v>
      </c>
    </row>
    <row r="5" spans="1:9">
      <c r="A5" s="4" t="s">
        <v>352</v>
      </c>
      <c r="E5" s="7" t="n">
        <v>14714</v>
      </c>
    </row>
    <row r="6" spans="1:9">
      <c r="A6" s="4" t="s">
        <v>506</v>
      </c>
      <c r="E6" s="6" t="n">
        <v>7</v>
      </c>
    </row>
    <row r="7" spans="1:9">
      <c r="A7" s="4" t="s">
        <v>507</v>
      </c>
      <c r="E7" s="7" t="n">
        <v>219000</v>
      </c>
    </row>
    <row r="8" spans="1:9">
      <c r="A8" s="4" t="s">
        <v>306</v>
      </c>
      <c r="B8" s="8" t="n">
        <v>16666.67</v>
      </c>
    </row>
    <row r="9" spans="1:9">
      <c r="A9" s="4" t="s">
        <v>307</v>
      </c>
      <c r="B9" s="4" t="s">
        <v>308</v>
      </c>
    </row>
    <row r="10" spans="1:9">
      <c r="A10" s="4" t="s">
        <v>309</v>
      </c>
      <c r="B10" s="7" t="n">
        <v>17500</v>
      </c>
    </row>
    <row r="11" spans="1:9">
      <c r="A11" s="4" t="s">
        <v>310</v>
      </c>
      <c r="I11" s="7" t="n">
        <v>50000</v>
      </c>
    </row>
    <row r="12" spans="1:9">
      <c r="A12" s="4" t="s">
        <v>311</v>
      </c>
      <c r="B12" s="6" t="n">
        <v>10200</v>
      </c>
    </row>
    <row r="13" spans="1:9">
      <c r="A13" s="4" t="s">
        <v>508</v>
      </c>
    </row>
    <row r="14" spans="1:9">
      <c r="A14" s="3" t="s">
        <v>504</v>
      </c>
    </row>
    <row r="15" spans="1:9">
      <c r="A15" s="4" t="s">
        <v>310</v>
      </c>
      <c r="B15" s="7" t="n">
        <v>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74"/>
    <col customWidth="1" max="2" min="2" width="23"/>
    <col customWidth="1" max="3" min="3" width="21"/>
    <col customWidth="1" max="4" min="4" width="21"/>
    <col customWidth="1" max="5" min="5" width="21"/>
    <col customWidth="1" max="6" min="6" width="21"/>
    <col customWidth="1" max="7" min="7" width="21"/>
  </cols>
  <sheetData>
    <row r="1" spans="1:7">
      <c r="A1" s="1" t="s">
        <v>509</v>
      </c>
      <c r="B1" s="2" t="s">
        <v>218</v>
      </c>
      <c r="C1" s="2" t="s">
        <v>503</v>
      </c>
      <c r="D1" s="2" t="s">
        <v>302</v>
      </c>
      <c r="E1" s="2" t="s">
        <v>222</v>
      </c>
      <c r="F1" s="2" t="s">
        <v>303</v>
      </c>
      <c r="G1" s="2" t="s">
        <v>225</v>
      </c>
    </row>
    <row r="2" spans="1:7">
      <c r="A2" s="3" t="s">
        <v>510</v>
      </c>
    </row>
    <row r="3" spans="1:7">
      <c r="A3" s="4" t="s">
        <v>21</v>
      </c>
      <c r="C3" s="7" t="n">
        <v>2822677</v>
      </c>
      <c r="D3" s="7" t="n">
        <v>3444952</v>
      </c>
      <c r="E3" s="7" t="n">
        <v>9955449</v>
      </c>
      <c r="F3" s="7" t="n">
        <v>12583764</v>
      </c>
      <c r="G3" s="7" t="n">
        <v>9906373</v>
      </c>
    </row>
    <row r="4" spans="1:7">
      <c r="A4" s="4" t="s">
        <v>511</v>
      </c>
      <c r="C4" s="6" t="n">
        <v>818315</v>
      </c>
      <c r="D4" s="6" t="n">
        <v>1160488</v>
      </c>
      <c r="F4" s="6" t="n">
        <v>4801436</v>
      </c>
    </row>
    <row r="5" spans="1:7">
      <c r="A5" s="4" t="s">
        <v>38</v>
      </c>
      <c r="C5" s="7" t="n">
        <v>-162245872</v>
      </c>
      <c r="D5" s="7" t="n">
        <v>-161319600</v>
      </c>
      <c r="F5" s="7" t="n">
        <v>-153339486</v>
      </c>
    </row>
    <row r="6" spans="1:7">
      <c r="A6" s="4" t="s">
        <v>228</v>
      </c>
      <c r="B6" s="4" t="s">
        <v>229</v>
      </c>
    </row>
    <row r="7" spans="1:7">
      <c r="A7" s="4" t="s">
        <v>230</v>
      </c>
      <c r="B7" s="6" t="n">
        <v>2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512</v>
      </c>
      <c r="B1" s="2" t="s">
        <v>1</v>
      </c>
      <c r="C1" s="2" t="s">
        <v>53</v>
      </c>
    </row>
    <row r="2" spans="1:3">
      <c r="B2" s="2" t="s">
        <v>2</v>
      </c>
      <c r="C2" s="2" t="s">
        <v>18</v>
      </c>
    </row>
    <row r="3" spans="1:3">
      <c r="A3" s="3" t="s">
        <v>513</v>
      </c>
    </row>
    <row r="4" spans="1:3">
      <c r="A4" s="4" t="s">
        <v>242</v>
      </c>
      <c r="B4" s="7" t="n">
        <v>1800000</v>
      </c>
    </row>
    <row r="5" spans="1:3">
      <c r="A5" s="4" t="s">
        <v>243</v>
      </c>
      <c r="B5" s="4" t="s">
        <v>244</v>
      </c>
      <c r="C5" s="4" t="s">
        <v>244</v>
      </c>
    </row>
    <row r="6" spans="1:3">
      <c r="A6" s="4" t="s">
        <v>514</v>
      </c>
      <c r="B6" s="7" t="n">
        <v>336</v>
      </c>
      <c r="C6" s="7" t="n">
        <v>418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9"/>
    <col customWidth="1" max="2" min="2" width="12"/>
    <col customWidth="1" max="3" min="3" width="22"/>
    <col customWidth="1" max="4" min="4" width="36"/>
    <col customWidth="1" max="5" min="5" width="29"/>
  </cols>
  <sheetData>
    <row r="1" spans="1:5">
      <c r="A1" s="1" t="s">
        <v>68</v>
      </c>
      <c r="B1" s="2" t="s">
        <v>69</v>
      </c>
      <c r="C1" s="2" t="s">
        <v>70</v>
      </c>
      <c r="D1" s="2" t="s">
        <v>71</v>
      </c>
      <c r="E1" s="2" t="s">
        <v>72</v>
      </c>
    </row>
    <row r="2" spans="1:5">
      <c r="A2" s="4" t="s">
        <v>73</v>
      </c>
      <c r="C2" s="6" t="n">
        <v>3529344</v>
      </c>
    </row>
    <row r="3" spans="1:5">
      <c r="A3" s="4" t="s">
        <v>74</v>
      </c>
      <c r="B3" s="7" t="n">
        <v>7439187</v>
      </c>
      <c r="C3" s="7" t="n">
        <v>35293</v>
      </c>
      <c r="D3" s="7" t="n">
        <v>148724102</v>
      </c>
      <c r="E3" s="7" t="n">
        <v>-141320208</v>
      </c>
    </row>
    <row r="4" spans="1:5">
      <c r="A4" s="4" t="s">
        <v>75</v>
      </c>
      <c r="C4" s="6" t="n">
        <v>13379</v>
      </c>
    </row>
    <row r="5" spans="1:5">
      <c r="A5" s="4" t="s">
        <v>76</v>
      </c>
      <c r="B5" s="6" t="n">
        <v>78213</v>
      </c>
      <c r="C5" s="7" t="n">
        <v>134</v>
      </c>
      <c r="D5" s="6" t="n">
        <v>78079</v>
      </c>
    </row>
    <row r="6" spans="1:5">
      <c r="A6" s="4" t="s">
        <v>77</v>
      </c>
      <c r="C6" s="6" t="n">
        <v>-1365</v>
      </c>
    </row>
    <row r="7" spans="1:5">
      <c r="A7" s="4" t="s">
        <v>78</v>
      </c>
      <c r="B7" s="6" t="n">
        <v>-5028</v>
      </c>
      <c r="C7" s="7" t="n">
        <v>-13</v>
      </c>
      <c r="D7" s="6" t="n">
        <v>-5015</v>
      </c>
    </row>
    <row r="8" spans="1:5">
      <c r="A8" s="4" t="s">
        <v>79</v>
      </c>
      <c r="C8" s="6" t="n">
        <v>3440448</v>
      </c>
    </row>
    <row r="9" spans="1:5">
      <c r="A9" s="4" t="s">
        <v>80</v>
      </c>
      <c r="B9" s="6" t="n">
        <v>13282035</v>
      </c>
      <c r="C9" s="7" t="n">
        <v>34404</v>
      </c>
      <c r="D9" s="6" t="n">
        <v>13247631</v>
      </c>
    </row>
    <row r="10" spans="1:5">
      <c r="A10" s="4" t="s">
        <v>81</v>
      </c>
      <c r="C10" s="6" t="n">
        <v>1103</v>
      </c>
    </row>
    <row r="11" spans="1:5">
      <c r="A11" s="4" t="s">
        <v>82</v>
      </c>
      <c r="B11" s="6" t="n">
        <v>4410</v>
      </c>
      <c r="C11" s="7" t="n">
        <v>11</v>
      </c>
      <c r="D11" s="6" t="n">
        <v>4399</v>
      </c>
    </row>
    <row r="12" spans="1:5">
      <c r="A12" s="4" t="s">
        <v>83</v>
      </c>
      <c r="B12" s="6" t="n">
        <v>-835723</v>
      </c>
      <c r="D12" s="6" t="n">
        <v>-835723</v>
      </c>
    </row>
    <row r="13" spans="1:5">
      <c r="A13" s="4" t="s">
        <v>65</v>
      </c>
      <c r="B13" s="6" t="n">
        <v>-12019278</v>
      </c>
      <c r="E13" s="6" t="n">
        <v>-12019278</v>
      </c>
    </row>
    <row r="14" spans="1:5">
      <c r="A14" s="4" t="s">
        <v>84</v>
      </c>
      <c r="C14" s="6" t="n">
        <v>6982909</v>
      </c>
    </row>
    <row r="15" spans="1:5">
      <c r="A15" s="4" t="s">
        <v>85</v>
      </c>
      <c r="B15" s="6" t="n">
        <v>9615262</v>
      </c>
      <c r="C15" s="7" t="n">
        <v>69829</v>
      </c>
      <c r="D15" s="6" t="n">
        <v>162884919</v>
      </c>
      <c r="E15" s="6" t="n">
        <v>-153339486</v>
      </c>
    </row>
    <row r="16" spans="1:5">
      <c r="A16" s="4" t="s">
        <v>75</v>
      </c>
      <c r="C16" s="6" t="n">
        <v>77460</v>
      </c>
    </row>
    <row r="17" spans="1:5">
      <c r="A17" s="4" t="s">
        <v>76</v>
      </c>
      <c r="B17" s="6" t="n">
        <v>164990</v>
      </c>
      <c r="C17" s="7" t="n">
        <v>775</v>
      </c>
      <c r="D17" s="6" t="n">
        <v>164215</v>
      </c>
    </row>
    <row r="18" spans="1:5">
      <c r="A18" s="4" t="s">
        <v>78</v>
      </c>
      <c r="B18" s="6" t="n">
        <v>0</v>
      </c>
    </row>
    <row r="19" spans="1:5">
      <c r="A19" s="4" t="s">
        <v>79</v>
      </c>
      <c r="C19" s="6" t="n">
        <v>66184</v>
      </c>
    </row>
    <row r="20" spans="1:5">
      <c r="A20" s="4" t="s">
        <v>80</v>
      </c>
      <c r="B20" s="6" t="n">
        <v>276912</v>
      </c>
      <c r="C20" s="7" t="n">
        <v>662</v>
      </c>
      <c r="D20" s="6" t="n">
        <v>276250</v>
      </c>
    </row>
    <row r="21" spans="1:5">
      <c r="A21" s="4" t="s">
        <v>81</v>
      </c>
      <c r="C21" s="6" t="n">
        <v>14501</v>
      </c>
    </row>
    <row r="22" spans="1:5">
      <c r="A22" s="4" t="s">
        <v>82</v>
      </c>
      <c r="B22" s="6" t="n">
        <v>57985</v>
      </c>
      <c r="C22" s="7" t="n">
        <v>145</v>
      </c>
      <c r="D22" s="6" t="n">
        <v>57840</v>
      </c>
    </row>
    <row r="23" spans="1:5">
      <c r="A23" s="4" t="s">
        <v>83</v>
      </c>
      <c r="B23" s="6" t="n">
        <v>-570991</v>
      </c>
      <c r="D23" s="6" t="n">
        <v>-570991</v>
      </c>
    </row>
    <row r="24" spans="1:5">
      <c r="A24" s="4" t="s">
        <v>65</v>
      </c>
      <c r="B24" s="6" t="n">
        <v>-7980114</v>
      </c>
      <c r="E24" s="6" t="n">
        <v>-7980114</v>
      </c>
    </row>
    <row r="25" spans="1:5">
      <c r="A25" s="4" t="s">
        <v>86</v>
      </c>
      <c r="C25" s="6" t="n">
        <v>7141054</v>
      </c>
    </row>
    <row r="26" spans="1:5">
      <c r="A26" s="4" t="s">
        <v>87</v>
      </c>
      <c r="B26" s="6" t="n">
        <v>2706026</v>
      </c>
      <c r="C26" s="7" t="n">
        <v>71411</v>
      </c>
      <c r="D26" s="6" t="n">
        <v>163954215</v>
      </c>
      <c r="E26" s="6" t="n">
        <v>-161319600</v>
      </c>
    </row>
    <row r="27" spans="1:5">
      <c r="A27" s="4" t="s">
        <v>79</v>
      </c>
      <c r="C27" s="6" t="n">
        <v>516278</v>
      </c>
    </row>
    <row r="28" spans="1:5">
      <c r="A28" s="4" t="s">
        <v>80</v>
      </c>
      <c r="B28" s="6" t="n">
        <v>413662</v>
      </c>
      <c r="C28" s="7" t="n">
        <v>5162</v>
      </c>
      <c r="D28" s="6" t="n">
        <v>408500</v>
      </c>
    </row>
    <row r="29" spans="1:5">
      <c r="A29" s="4" t="s">
        <v>83</v>
      </c>
      <c r="B29" s="6" t="n">
        <v>48277</v>
      </c>
      <c r="D29" s="6" t="n">
        <v>48277</v>
      </c>
    </row>
    <row r="30" spans="1:5">
      <c r="A30" s="4" t="s">
        <v>65</v>
      </c>
      <c r="B30" s="6" t="n">
        <v>-926272</v>
      </c>
      <c r="E30" s="6" t="n">
        <v>-926272</v>
      </c>
    </row>
    <row r="31" spans="1:5">
      <c r="A31" s="4" t="s">
        <v>88</v>
      </c>
      <c r="C31" s="6" t="n">
        <v>7657332</v>
      </c>
    </row>
    <row r="32" spans="1:5">
      <c r="A32" s="4" t="s">
        <v>89</v>
      </c>
      <c r="B32" s="7" t="n">
        <v>2241693</v>
      </c>
      <c r="C32" s="7" t="n">
        <v>76573</v>
      </c>
      <c r="D32" s="7" t="n">
        <v>164410992</v>
      </c>
      <c r="E32" s="7" t="n">
        <v>-1622458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6"/>
    <col customWidth="1" max="5" min="5" width="14"/>
  </cols>
  <sheetData>
    <row r="1" spans="1:5">
      <c r="A1" s="1" t="s">
        <v>90</v>
      </c>
      <c r="B1" s="2" t="s">
        <v>1</v>
      </c>
      <c r="D1" s="2" t="s">
        <v>53</v>
      </c>
    </row>
    <row r="2" spans="1:5">
      <c r="B2" s="2" t="s">
        <v>2</v>
      </c>
      <c r="C2" s="2" t="s">
        <v>54</v>
      </c>
      <c r="D2" s="2" t="s">
        <v>18</v>
      </c>
      <c r="E2" s="2" t="s">
        <v>19</v>
      </c>
    </row>
    <row r="3" spans="1:5">
      <c r="A3" s="3" t="s">
        <v>91</v>
      </c>
    </row>
    <row r="4" spans="1:5">
      <c r="A4" s="4" t="s">
        <v>65</v>
      </c>
      <c r="B4" s="7" t="n">
        <v>-926272</v>
      </c>
      <c r="C4" s="7" t="n">
        <v>-2160394</v>
      </c>
      <c r="D4" s="7" t="n">
        <v>-7980114</v>
      </c>
      <c r="E4" s="7" t="n">
        <v>-12019278</v>
      </c>
    </row>
    <row r="5" spans="1:5">
      <c r="A5" s="3" t="s">
        <v>92</v>
      </c>
    </row>
    <row r="6" spans="1:5">
      <c r="A6" s="4" t="s">
        <v>93</v>
      </c>
      <c r="D6" s="6" t="n">
        <v>164990</v>
      </c>
      <c r="E6" s="6" t="n">
        <v>78213</v>
      </c>
    </row>
    <row r="7" spans="1:5">
      <c r="A7" s="4" t="s">
        <v>94</v>
      </c>
      <c r="B7" s="6" t="n">
        <v>0</v>
      </c>
      <c r="C7" s="6" t="n">
        <v>72589</v>
      </c>
      <c r="D7" s="6" t="n">
        <v>238127</v>
      </c>
      <c r="E7" s="6" t="n">
        <v>351403</v>
      </c>
    </row>
    <row r="8" spans="1:5">
      <c r="A8" s="4" t="s">
        <v>83</v>
      </c>
      <c r="B8" s="6" t="n">
        <v>48277</v>
      </c>
      <c r="C8" s="6" t="n">
        <v>153853</v>
      </c>
      <c r="D8" s="6" t="n">
        <v>-570991</v>
      </c>
      <c r="E8" s="6" t="n">
        <v>-835723</v>
      </c>
    </row>
    <row r="9" spans="1:5">
      <c r="A9" s="4" t="s">
        <v>95</v>
      </c>
      <c r="D9" s="6" t="n">
        <v>2320</v>
      </c>
      <c r="E9" s="6" t="n">
        <v>1167</v>
      </c>
    </row>
    <row r="10" spans="1:5">
      <c r="A10" s="4" t="s">
        <v>60</v>
      </c>
      <c r="D10" s="6" t="n">
        <v>1036467</v>
      </c>
      <c r="E10" s="6" t="n">
        <v>0</v>
      </c>
    </row>
    <row r="11" spans="1:5">
      <c r="A11" s="3" t="s">
        <v>96</v>
      </c>
    </row>
    <row r="12" spans="1:5">
      <c r="A12" s="4" t="s">
        <v>22</v>
      </c>
      <c r="B12" s="6" t="n">
        <v>134231</v>
      </c>
      <c r="C12" s="6" t="n">
        <v>98565</v>
      </c>
      <c r="D12" s="6" t="n">
        <v>405005</v>
      </c>
      <c r="E12" s="6" t="n">
        <v>-547606</v>
      </c>
    </row>
    <row r="13" spans="1:5">
      <c r="A13" s="4" t="s">
        <v>28</v>
      </c>
      <c r="B13" s="6" t="n">
        <v>-79906</v>
      </c>
      <c r="C13" s="6" t="n">
        <v>-186027</v>
      </c>
      <c r="D13" s="6" t="n">
        <v>-361894</v>
      </c>
      <c r="E13" s="6" t="n">
        <v>37356</v>
      </c>
    </row>
    <row r="14" spans="1:5">
      <c r="A14" s="4" t="s">
        <v>29</v>
      </c>
      <c r="B14" s="6" t="n">
        <v>-197496</v>
      </c>
      <c r="C14" s="6" t="n">
        <v>202531</v>
      </c>
      <c r="D14" s="6" t="n">
        <v>-382187</v>
      </c>
      <c r="E14" s="6" t="n">
        <v>-41436</v>
      </c>
    </row>
    <row r="15" spans="1:5">
      <c r="A15" s="4" t="s">
        <v>97</v>
      </c>
      <c r="B15" s="6" t="n">
        <v>0</v>
      </c>
      <c r="C15" s="6" t="n">
        <v>-726291</v>
      </c>
      <c r="D15" s="6" t="n">
        <v>-2905165</v>
      </c>
      <c r="E15" s="6" t="n">
        <v>443671</v>
      </c>
    </row>
    <row r="16" spans="1:5">
      <c r="A16" s="4" t="s">
        <v>25</v>
      </c>
      <c r="D16" s="6" t="n">
        <v>8440</v>
      </c>
      <c r="E16" s="6" t="n">
        <v>535208</v>
      </c>
    </row>
    <row r="17" spans="1:5">
      <c r="A17" s="4" t="s">
        <v>98</v>
      </c>
      <c r="B17" s="6" t="n">
        <v>-1021166</v>
      </c>
      <c r="C17" s="6" t="n">
        <v>-2545174</v>
      </c>
      <c r="D17" s="6" t="n">
        <v>-9203020</v>
      </c>
      <c r="E17" s="6" t="n">
        <v>-10325579</v>
      </c>
    </row>
    <row r="18" spans="1:5">
      <c r="A18" s="3" t="s">
        <v>99</v>
      </c>
    </row>
    <row r="19" spans="1:5">
      <c r="A19" s="4" t="s">
        <v>100</v>
      </c>
      <c r="B19" s="6" t="n">
        <v>50000</v>
      </c>
    </row>
    <row r="20" spans="1:5">
      <c r="A20" s="4" t="s">
        <v>100</v>
      </c>
      <c r="C20" s="6" t="n">
        <v>-485</v>
      </c>
      <c r="D20" s="6" t="n">
        <v>-1221</v>
      </c>
      <c r="E20" s="6" t="n">
        <v>-92333</v>
      </c>
    </row>
    <row r="21" spans="1:5">
      <c r="A21" s="4" t="s">
        <v>101</v>
      </c>
      <c r="B21" s="6" t="n">
        <v>50000</v>
      </c>
      <c r="C21" s="6" t="n">
        <v>-485</v>
      </c>
      <c r="D21" s="6" t="n">
        <v>-1221</v>
      </c>
      <c r="E21" s="6" t="n">
        <v>-92333</v>
      </c>
    </row>
    <row r="22" spans="1:5">
      <c r="A22" s="3" t="s">
        <v>102</v>
      </c>
    </row>
    <row r="23" spans="1:5">
      <c r="A23" s="4" t="s">
        <v>103</v>
      </c>
      <c r="B23" s="6" t="n">
        <v>413662</v>
      </c>
      <c r="C23" s="6" t="n">
        <v>0</v>
      </c>
      <c r="D23" s="6" t="n">
        <v>276912</v>
      </c>
      <c r="E23" s="6" t="n">
        <v>13282035</v>
      </c>
    </row>
    <row r="24" spans="1:5">
      <c r="A24" s="4" t="s">
        <v>104</v>
      </c>
      <c r="D24" s="6" t="n">
        <v>57985</v>
      </c>
      <c r="E24" s="6" t="n">
        <v>4410</v>
      </c>
    </row>
    <row r="25" spans="1:5">
      <c r="A25" s="4" t="s">
        <v>105</v>
      </c>
      <c r="D25" s="6" t="n">
        <v>0</v>
      </c>
      <c r="E25" s="6" t="n">
        <v>-5028</v>
      </c>
    </row>
    <row r="26" spans="1:5">
      <c r="A26" s="4" t="s">
        <v>106</v>
      </c>
      <c r="B26" s="6" t="n">
        <v>-64771</v>
      </c>
      <c r="C26" s="6" t="n">
        <v>-55144</v>
      </c>
      <c r="D26" s="6" t="n">
        <v>-186706</v>
      </c>
      <c r="E26" s="6" t="n">
        <v>-186114</v>
      </c>
    </row>
    <row r="27" spans="1:5">
      <c r="A27" s="4" t="s">
        <v>107</v>
      </c>
      <c r="B27" s="6" t="n">
        <v>0</v>
      </c>
      <c r="C27" s="6" t="n">
        <v>-27512</v>
      </c>
      <c r="D27" s="6" t="n">
        <v>-82762</v>
      </c>
      <c r="E27" s="6" t="n">
        <v>0</v>
      </c>
    </row>
    <row r="28" spans="1:5">
      <c r="A28" s="4" t="s">
        <v>108</v>
      </c>
      <c r="B28" s="6" t="n">
        <v>348891</v>
      </c>
      <c r="C28" s="6" t="n">
        <v>-82656</v>
      </c>
      <c r="D28" s="6" t="n">
        <v>65429</v>
      </c>
      <c r="E28" s="6" t="n">
        <v>13095303</v>
      </c>
    </row>
    <row r="29" spans="1:5">
      <c r="A29" s="4" t="s">
        <v>109</v>
      </c>
      <c r="B29" s="6" t="n">
        <v>-622275</v>
      </c>
      <c r="C29" s="6" t="n">
        <v>-2628315</v>
      </c>
      <c r="D29" s="6" t="n">
        <v>-9138812</v>
      </c>
      <c r="E29" s="6" t="n">
        <v>2677391</v>
      </c>
    </row>
    <row r="30" spans="1:5">
      <c r="A30" s="4" t="s">
        <v>110</v>
      </c>
      <c r="B30" s="6" t="n">
        <v>3444952</v>
      </c>
      <c r="C30" s="6" t="n">
        <v>12583764</v>
      </c>
      <c r="D30" s="6" t="n">
        <v>12583764</v>
      </c>
      <c r="E30" s="6" t="n">
        <v>9906373</v>
      </c>
    </row>
    <row r="31" spans="1:5">
      <c r="A31" s="4" t="s">
        <v>111</v>
      </c>
      <c r="B31" s="6" t="n">
        <v>2822677</v>
      </c>
      <c r="C31" s="6" t="n">
        <v>9955449</v>
      </c>
      <c r="D31" s="6" t="n">
        <v>3444952</v>
      </c>
      <c r="E31" s="6" t="n">
        <v>12583764</v>
      </c>
    </row>
    <row r="32" spans="1:5">
      <c r="A32" s="3" t="s">
        <v>112</v>
      </c>
    </row>
    <row r="33" spans="1:5">
      <c r="A33" s="4" t="s">
        <v>113</v>
      </c>
      <c r="B33" s="6" t="n">
        <v>0</v>
      </c>
      <c r="C33" s="6" t="n">
        <v>0</v>
      </c>
      <c r="D33" s="6" t="n">
        <v>0</v>
      </c>
      <c r="E33" s="6" t="n">
        <v>0</v>
      </c>
    </row>
    <row r="34" spans="1:5">
      <c r="A34" s="4" t="s">
        <v>114</v>
      </c>
      <c r="B34" s="6" t="n">
        <v>1182</v>
      </c>
      <c r="C34" s="6" t="n">
        <v>1371</v>
      </c>
      <c r="D34" s="6" t="n">
        <v>3314</v>
      </c>
      <c r="E34" s="6" t="n">
        <v>2315</v>
      </c>
    </row>
    <row r="35" spans="1:5">
      <c r="A35" s="3" t="s">
        <v>115</v>
      </c>
    </row>
    <row r="36" spans="1:5">
      <c r="A36" s="4" t="s">
        <v>116</v>
      </c>
      <c r="D36" s="7" t="n">
        <v>195004</v>
      </c>
      <c r="E36" s="7" t="n">
        <v>184787</v>
      </c>
    </row>
    <row r="37" spans="1:5">
      <c r="A37" s="4" t="s">
        <v>117</v>
      </c>
      <c r="B37" s="7" t="n">
        <v>0</v>
      </c>
      <c r="C37" s="7" t="n">
        <v>839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80"/>
    <col customWidth="1" max="3" min="3" width="80"/>
  </cols>
  <sheetData>
    <row r="1" spans="1:3">
      <c r="A1" s="1" t="s">
        <v>118</v>
      </c>
      <c r="B1" s="2" t="s">
        <v>1</v>
      </c>
      <c r="C1" s="2" t="s">
        <v>53</v>
      </c>
    </row>
    <row r="2" spans="1:3">
      <c r="B2" s="2" t="s">
        <v>2</v>
      </c>
      <c r="C2" s="2" t="s">
        <v>18</v>
      </c>
    </row>
    <row r="3" spans="1:3">
      <c r="A3" s="3" t="s">
        <v>119</v>
      </c>
    </row>
    <row r="4" spans="1:3">
      <c r="A4" s="4" t="s">
        <v>118</v>
      </c>
      <c r="B4" s="4" t="s">
        <v>120</v>
      </c>
      <c r="C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2</v>
      </c>
      <c r="B1" s="2" t="s">
        <v>53</v>
      </c>
    </row>
    <row r="2" spans="1:2">
      <c r="B2" s="2" t="s">
        <v>18</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25</v>
      </c>
      <c r="B1" s="2" t="s">
        <v>53</v>
      </c>
    </row>
    <row r="2" spans="1:2">
      <c r="B2" s="2" t="s">
        <v>18</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19T17:23:59Z</dcterms:created>
  <dcterms:modified xmlns:dcterms="http://purl.org/dc/terms/" xmlns:xsi="http://www.w3.org/2001/XMLSchema-instance" xsi:type="dcterms:W3CDTF">2017-07-19T17:23:59Z</dcterms:modified>
</cp:coreProperties>
</file>